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Basis" sheetId="7" r:id="rId7"/>
    <s:sheet name="Note 2 - Fair Value of Financia" sheetId="8" r:id="rId8"/>
    <s:sheet name="Note 3 - Property and Equipment" sheetId="9" r:id="rId9"/>
    <s:sheet name="Note 4 - Income Taxes" sheetId="10" r:id="rId10"/>
    <s:sheet name="Note 5 - Notes Payable" sheetId="11" r:id="rId11"/>
    <s:sheet name="Note 6 - Manufacturing Research" sheetId="12" r:id="rId12"/>
    <s:sheet name="Note 7 - Facility Lease Obligat" sheetId="13" r:id="rId13"/>
    <s:sheet name="Note 8 - Stockholders' (Deficit" sheetId="14" r:id="rId14"/>
    <s:sheet name="Note 9 - Stock Options and Warr" sheetId="15" r:id="rId15"/>
    <s:sheet name="Note 10 - Revenue and Concentra" sheetId="16" r:id="rId16"/>
    <s:sheet name="Note 11 - Collaboration Agreeme" sheetId="17" r:id="rId17"/>
    <s:sheet name="Note 12 - Net Loss Per Share" sheetId="18" r:id="rId18"/>
    <s:sheet name="Significant Accounting Policies" sheetId="19" r:id="rId19"/>
    <s:sheet name="Note 2 - Fair Value of Financ20" sheetId="20" r:id="rId20"/>
    <s:sheet name="Note 3 - Property and Equipme21" sheetId="21" r:id="rId21"/>
    <s:sheet name="Note 5 - Notes Payable (Tables)" sheetId="22" r:id="rId22"/>
    <s:sheet name="Note 7 - Facility Lease Oblig23" sheetId="23" r:id="rId23"/>
    <s:sheet name="Note 9 - Stock Options and Wa24" sheetId="24" r:id="rId24"/>
    <s:sheet name="Note 12 - Net Loss Per Share (T" sheetId="25" r:id="rId25"/>
    <s:sheet name="Note 1 - Organization and Bas26" sheetId="26" r:id="rId26"/>
    <s:sheet name="Note 2 - Fair Value of Financ27" sheetId="27" r:id="rId27"/>
    <s:sheet name="Note 2 - Fair Value of Financ28" sheetId="28" r:id="rId28"/>
    <s:sheet name="Note 2 - Fair Value of Financ29" sheetId="29" r:id="rId29"/>
    <s:sheet name="Note 3 - Property and Equipme30" sheetId="30" r:id="rId30"/>
    <s:sheet name="Note 3 - Property and Equipme31" sheetId="31" r:id="rId31"/>
    <s:sheet name="Note 3 - Property and Equipme32" sheetId="32" r:id="rId32"/>
    <s:sheet name="Note 4 - Income Taxes (Details " sheetId="33" r:id="rId33"/>
    <s:sheet name="Note 5 - Notes Payable (Details" sheetId="34" r:id="rId34"/>
    <s:sheet name="Note 5 - Notes Payable - Notes " sheetId="35" r:id="rId35"/>
    <s:sheet name="Note 6 - Manufacturing Resear36" sheetId="36" r:id="rId36"/>
    <s:sheet name="Note 7 - Facility Lease Oblig37" sheetId="37" r:id="rId37"/>
    <s:sheet name="Note 7 - Facility Lease Oblig38" sheetId="38" r:id="rId38"/>
    <s:sheet name="Note 8 - Stockholders' (Defic39" sheetId="39" r:id="rId39"/>
    <s:sheet name="Note 9 - Stock Options and Wa40" sheetId="40" r:id="rId40"/>
    <s:sheet name="Note 9 - Stock Options and Wa41" sheetId="41" r:id="rId41"/>
    <s:sheet name="Note 9 - Stock Options and Wa42" sheetId="42" r:id="rId42"/>
    <s:sheet name="Note 9 - Stock Options and Wa43" sheetId="43" r:id="rId43"/>
    <s:sheet name="Note 9 - Stock Options and Wa44" sheetId="44" r:id="rId44"/>
    <s:sheet name="Note 9 - Stock Options and Wa45" sheetId="45" r:id="rId45"/>
    <s:sheet name="Note 9 - Stock Options and Wa46" sheetId="46" r:id="rId46"/>
    <s:sheet name="Note 10 - Revenue and Concent47" sheetId="47" r:id="rId47"/>
    <s:sheet name="Note 11 - Collaboration Agree48" sheetId="48" r:id="rId48"/>
    <s:sheet name="Note 12 - Net Loss Per Share - " sheetId="49" r:id="rId49"/>
    <s:sheet name="Note 12 - Net Loss Per Share 50" sheetId="50" r:id="rId50"/>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Sep. 30, 2016</t>
  </si>
  <si>
    <t>Nov. 07, 2016</t>
  </si>
  <si>
    <t>Document Information [Line Items]</t>
  </si>
  <si>
    <t>Entity Registrant Name</t>
  </si>
  <si>
    <t>ARGOS THERAPEUTICS INC</t>
  </si>
  <si>
    <t>Entity Central Index Key</t>
  </si>
  <si>
    <t>Trading Symbol</t>
  </si>
  <si>
    <t>arg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Unaudited) - USD ($)</t>
  </si>
  <si>
    <t>Dec. 31, 2015</t>
  </si>
  <si>
    <t>Lease Agreement [Member]</t>
  </si>
  <si>
    <t>Long-term liabilities</t>
  </si>
  <si>
    <t>Long-term portion of capital lease obligations</t>
  </si>
  <si>
    <t>Power Generation Agreements [Member]</t>
  </si>
  <si>
    <t>Current liabilities</t>
  </si>
  <si>
    <t>Current portion of capital lease obligations</t>
  </si>
  <si>
    <t xml:space="preserve"> </t>
  </si>
  <si>
    <t>Cash and cash equivalents</t>
  </si>
  <si>
    <t>Short-term investments</t>
  </si>
  <si>
    <t>Restricted cash</t>
  </si>
  <si>
    <t>Prepaid expenses</t>
  </si>
  <si>
    <t>Other receivables</t>
  </si>
  <si>
    <t>Total current assets</t>
  </si>
  <si>
    <t>Property and equipment, net</t>
  </si>
  <si>
    <t>Other assets</t>
  </si>
  <si>
    <t>Total assets</t>
  </si>
  <si>
    <t>Accounts payable</t>
  </si>
  <si>
    <t>Accrued expenses</t>
  </si>
  <si>
    <t>Current portion of notes payable</t>
  </si>
  <si>
    <t>Research and Development Obligation, Current</t>
  </si>
  <si>
    <t>Total current liabilities</t>
  </si>
  <si>
    <t>Long-term portion of notes payable</t>
  </si>
  <si>
    <t>Long-term portion of manufacturing research and development obligation</t>
  </si>
  <si>
    <t>Deferred Credits and Other Liabilities, Noncurrent</t>
  </si>
  <si>
    <t>Warrants</t>
  </si>
  <si>
    <t>Commitments</t>
  </si>
  <si>
    <t>Stockholders’ (deficit) equity</t>
  </si>
  <si>
    <t>Preferred stock $0.001 par value; 5,000,000 shares authorized as of December 31, 2015 and September 30, 2016; 0 shares issued and outstanding as of December 31, 2015 and September 30, 2016</t>
  </si>
  <si>
    <t>Common stock $0.001 par value; 200,000,000 shares authorized as of December 31, 2015 and September 30, 2016; 21,641,509 and 41,243,314 shares issued and outstanding as of December 31, 2015 and September 30, 2016, respectively</t>
  </si>
  <si>
    <t>Accumulated other comprehensive loss</t>
  </si>
  <si>
    <t>Additional paid-in capital</t>
  </si>
  <si>
    <t>Accumulated deficit</t>
  </si>
  <si>
    <t>Total stockholders’ (deficit) equity</t>
  </si>
  <si>
    <t>Total liabilities and stockholders’ equity</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5</t>
  </si>
  <si>
    <t>Revenue</t>
  </si>
  <si>
    <t>Operating expenses</t>
  </si>
  <si>
    <t>Research and development</t>
  </si>
  <si>
    <t>General and administrative</t>
  </si>
  <si>
    <t>Total operating expenses</t>
  </si>
  <si>
    <t>Operating loss</t>
  </si>
  <si>
    <t>Other expense</t>
  </si>
  <si>
    <t>Interest income</t>
  </si>
  <si>
    <t>Interest expense</t>
  </si>
  <si>
    <t>Decrease in fair value of warrants</t>
  </si>
  <si>
    <t>Other expense, net</t>
  </si>
  <si>
    <t>Net loss</t>
  </si>
  <si>
    <t>Net loss per share, basic and diluted (in dollars per share)</t>
  </si>
  <si>
    <t>Weighted average shares outstanding, basic and diluted (in shares)</t>
  </si>
  <si>
    <t>Condensed Consolidated Statements of Comprehensive Loss (Unaudited) - USD ($)</t>
  </si>
  <si>
    <t>Other comprehensive (loss) gain</t>
  </si>
  <si>
    <t>Foreign currency translation (loss) gain</t>
  </si>
  <si>
    <t>Unrealized gain on short-term investments</t>
  </si>
  <si>
    <t>Total comprehensive loss</t>
  </si>
  <si>
    <t>Condensed Consolidated Statements of Cash Flows (Unaudited) - USD ($)</t>
  </si>
  <si>
    <t>Cash flows from investing activities</t>
  </si>
  <si>
    <t>Purchase of property and equipment</t>
  </si>
  <si>
    <t>Supplemental disclosure of noncash investing and financing activities</t>
  </si>
  <si>
    <t>Recognition of asset and facility lease obligation related to construction of new property</t>
  </si>
  <si>
    <t>Depreciation and amortization</t>
  </si>
  <si>
    <t>Compensation expense related to stock options</t>
  </si>
  <si>
    <t>Common stock issued as payment for services</t>
  </si>
  <si>
    <t>Interest accrued/(capitalized) on long-term debt</t>
  </si>
  <si>
    <t>Amortization of debt discount</t>
  </si>
  <si>
    <t>Amortization of debt issuance costs</t>
  </si>
  <si>
    <t>Decrease in fair value of warrant liability</t>
  </si>
  <si>
    <t>Loss on disposal of equipment</t>
  </si>
  <si>
    <t>Prepaid expenses and other receivables</t>
  </si>
  <si>
    <t>Deferred liabilities</t>
  </si>
  <si>
    <t>Manufacturing research and development obligation</t>
  </si>
  <si>
    <t>Net cash used in operating activities</t>
  </si>
  <si>
    <t>Receipt from restricted cash account securing letter of credit</t>
  </si>
  <si>
    <t>Purchase of short-term investments</t>
  </si>
  <si>
    <t>Proceeds from maturity of short-term investments</t>
  </si>
  <si>
    <t>Net cash provided by (used in) investing activities</t>
  </si>
  <si>
    <t>Proceeds from sale of common stock and warrants</t>
  </si>
  <si>
    <t>Proceeds from exercise of common stock warrants</t>
  </si>
  <si>
    <t>Proceeds from issuance of notes payable and warrants</t>
  </si>
  <si>
    <t>Stock issuance costs</t>
  </si>
  <si>
    <t>Payments on notes payable and capital lease obligations</t>
  </si>
  <si>
    <t>Payment on facility lease obligation</t>
  </si>
  <si>
    <t>Proceeds from exercise of common stock options</t>
  </si>
  <si>
    <t>Proceeds from exercise of employee stock purchase plan rights</t>
  </si>
  <si>
    <t>Net cash provided by financing activities</t>
  </si>
  <si>
    <t>Effect of exchange rate changes on cash</t>
  </si>
  <si>
    <t>Net (decrease) increase in cash and cash equivalents</t>
  </si>
  <si>
    <t>Beginning of period</t>
  </si>
  <si>
    <t>End of period</t>
  </si>
  <si>
    <t>Cash paid for interest</t>
  </si>
  <si>
    <t>Stock issuance costs included in accounts payable and accrued expenses</t>
  </si>
  <si>
    <t>Interest capitalized on construction-in-progress</t>
  </si>
  <si>
    <t>Purchase of property and equipment included in accounts payable and accrued expenses</t>
  </si>
  <si>
    <t>Note 1 - Organization and Basis of Presentation</t>
  </si>
  <si>
    <t>Notes to Financial Statements</t>
  </si>
  <si>
    <t>Organization, Consolidation and Presentation of Financial Statements Disclosure and Significant Accounting Policies [Text Block]</t>
  </si>
  <si>
    <t>1. Organization and Basis of Presentation Argos Therapeutics, Inc. (the “Company”), was incorporated in the State of Delaware on May 8, 1997. The Company is an immuno-oncology company focused on the development and commercialization of individualized immunotherapies for the treatment of cancer using its Arcelis technology platform. The Company’s most advanced product candidate, AGS-003, is being evaluated in the pivotal ADAPT Phase 3 clinical trial (the “ADAPT trial”) for the treatment of metastatic renal cell carcinoma (“mRCC”). The Company is also developing a separate Arcelis-based product candidate, AGS-004, for the treatment of HIV, which is currently being evaluated in an investigator-initiated clinical trial in combination with vorinostat aimed at HIV eradication in adult patients. Basis of Presentatio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and nine months ended September 30, 2016 are not necessarily indicative of the results that may be expected for the year ended December 31, 2016 or future operating periods. The information included in these interim financial statements should be read in conjunction with “Management’s Discussion and Analysis of Financial Condition and Results of Operations” in this Quarterly Report on Form 10-Q and the consolidated financial statements and footnotes thereto included in our Annual Report on Form 10-K for the year ended December 31, 2015.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September 30, 2016, had an accumulated deficit of $316.6 million. Also as of September 30, 2016, the Company’s current assets totaled $71.3 million compared with current liabilities of $24.0 million, and the Company had cash and cash equivalents of $69.3 million. In light of the Company’s current operating plan, these factors raise substantial doubt about the Company’s ability to continue as a going concern. The financial statements for the three and nine months ended September 30, 2016 do not include any adjustments to reflect the possible future effects on the recoverability and classification of assets or the amounts and classification of liabilities that may result from uncertainty related to the Company’s ability to continue as a going concern. Until such time, if ever, as the Company can generate substantial product revenues, it expects to seek to raise additional funds through a combination of equity offerings, debt financings, government contracts, government and other third party grants or other third party funding, marketing and distribution arrangements and other collaborations, strategic alliances and licensing arrangements. There can be no assurance that the Company will be able to generate funds in these manners, on terms acceptable to the Company, on a timely basis or at all. The failure of the Company to obtain sufficient funds on acceptable terms when needed could have a material adverse effect on the Company’s business, results of operations and financial condition and the Company could be forced to delay, reduce, terminate or eliminate its product development programs.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There have been no material changes in our significant accounting policies as of and for the three and nine months ended September 30, 2016, as compared with the significant accounting policies described in our Annual Report on Form 10-K for the year ended December 31, 2015. Cash and Cash Equivalents The Company considers all highly liquid investments with an original maturity of three months or less as of the date of purchase to be cash equivalents. Cash deposits are all in financial institutions in the United States, Canada and the European Union. The Company maintains cash in accounts which are in excess of federally insured limits. As of December 31, 2015 and September 30, 2016, $5,913,144 and $69,033,934, respectively, in cash and cash equivalents were uninsured. Restricted Cash The Company had restricted cash of $740,000 as of each of December 31, 2015 and September 30, 2016, which consists of funds maintained in a separate deposit account to secure a letter of credit issued by a bank to the landlord under a lease agreement for the Company’s new corporate headquarters and primary manufacturing facility (see Note 7). Recently Issued Accounting Pronouncements In August 2016, the Financial Accounting Standards Board (“FASB”) issued Accounting Standards Update (“ASU”) 2016-15, Statement of Cash Flows (Topic 230): Classification of Certain Cash Receipts and Cash Payments (a consensus of the Emerging Issues Task Force). entation of certain items 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In February 2016, the FASB issued ASU 2016-02, Leases (Topic 842) Leases In May 2015, the FASB issued a new standard which removes the requirement to categorize the investments for which fair value is measured using net asset value per share as a practical expedient for fair value within the fair value hierarchy. This standard was effective for the Company for reporting periods beginning after December 15, 2015 and was to be applied retrospectively; early adoption was permitted. The Company adopted this standard on January 1, 2016. There was no impact on the Company’s consolidated financial statements. In April 2015, the FASB issued a new standard update which requires debt issuance costs to be presented in the consolidated balance sheet as a direct deduction from the associated debt liability. This standard became effective for the Company on January 1, 2016 and was applied on a retrospective basis. As a result, deferred financing costs of $93,503 were reclassified to long-term debt as of December 31, 2015. 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consolidated financial statements. 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In July 2015, the FASB finalized a one-year delay in the effective date of this standard, which will now be effective for the Company beginning January 1, 2018, however early adoption is permitted any time after the original effective date, which for the Company is January 1, 2017. The Company is currently evaluating the impact that the implementation of this standard will have on the Company’s consolidated financial statements.</t>
  </si>
  <si>
    <t>Note 2 - Fair Value of Financial Instruments</t>
  </si>
  <si>
    <t>Fair Value Disclosures [Text Block]</t>
  </si>
  <si>
    <t>2. Fair Value of Financial Instruments The estimated fair values of all of the Company’s financial instruments, excluding long-term debt, approximate their carrying amounts in the consolidated balance sheets as of December 31, 2015 and September 30, 2016. As of December 31, 2015 and September 30, 2016, the Company held certain assets and liabilities that are required to be measured at fair value on a recurring basis. These assets include money market funds included in cash equivalents and as of December 31, 2015 included short-term investments in corporate debt securities. Additionally, as of September 30, 2016, the Company had outstanding warrants recorded as a liability and measured at fair value on a recurring basis (see Note 9). The Company’s short-term investments are classified as available-for-sale investments. As of September 30, 2016, the Company did not own any short-term investments. The valuation of these financial instruments uses a three 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s Level 1 assets consist of money-market funds and restricted cash in a deposit account at a bank. The method used to estimate the fair value of the Level 1 assets is based on observable market data, as these money-market funds are publicly-traded. The Company’s Level 2 assets consist of short-term debt instruments in corporate debt securities valued using independent pricing services which normally derive security prices from recently reported trades for identical or similar securities, making adjustments based on significant observable transactions. As of each balance sheet date, observable market inputs may include trade information, broker or dealer quotes, bids, offers or a combination of these data sources. The Company’s warrant liability is classified as a Level 3 financial liability. The fair value of the warrant liability is measured using the Black-Scholes valuation model. Inherent in the Black-Scholes valuation model are assumptions related to expected stock price volatility, expected life, risk-free interest rate and dividend yield (see Note 9). During the three and nine months ended September 30, 2016, there were no transfers between Levels 1, 2, and 3 assets or liabilities. As of December 31, 2015 and September 30, 2016, these financial instruments and respective fair values have been classified as follows: Quoted Prices Significant Significant Balance as of Assets Money-market funds $ 5,589,684 $ — $ — $ 5,589,684 Corporate debt securities – short-term — 1,003,160 — 1,003,160 Restricted cash 740,000 740,000 Total assets at fair value $ 6,329,684 $ 1,003,160 $ — $ 7,332,844 Quoted Prices Significant Significant Balance as of Assets Money-market funds $ 60,357,704 $ — $ — $ 60,357,704 Restricted cash 740,000 — — 740,000 Total assets at fair value $ 61,097,704 $ — $ — $ 61,097,704 Liabilities Warrants $ — $ — $ 21,548,019 $ 21,548,019 Total liabilities at fair value $ — $ — $ 21,548,019 $ 21,548,019 The amortized cost, gross unrealized holding gains, gross unrealized holding losses, and estimated fair value of money-market funds included in cash and cash equivalents, corporate debt securities included in short-term investments and restricted cash as of December 31, 2015 and September 30, 2016 were as follows: As of December 31, 2015 Amortized Cost Gross Gross Aggregate Money-market funds $ 5,589,684 $ — $ — $ 5,589,684 Corporate debt securities – short term 1,003,431 — (271 ) 1,003,160 Restricted cash 740,000 — — 740,000 $ 7,333,115 $ — $ (271 ) $ 7,332,844 As of September 30, 2016 Amortized Cost Gross Gross Aggregate Money-market funds $ 60,357,704 $ — $ — $ 60,357,704 Restricted cash 740,000 — — 740,000 $ 61,097,704 $ — $ — $ 61,097,704 The fair value of the Company’s debt was derived by evaluating the nature and terms of each note, considering the prevailing economic and market conditions as of each balance sheet date and based on the Level 2 valuation hierarchy of the fair value measurements standard using a present value methodology. The fair value of the Company’s debt as of December 31, 2015 was approximately $32.0 million compared with its carrying value of $32.4 million. The fair value of the Company’s debt as of September 30, 2016 was approximately $31.1 million compared with its carrying value of $31.5 million (see Note 5).</t>
  </si>
  <si>
    <t>Note 3 - Property and Equipment</t>
  </si>
  <si>
    <t>Property, Plant and Equipment Disclosure [Text Block]</t>
  </si>
  <si>
    <t xml:space="preserve">3. Property and Equipment Property and equipment consist of the following: December 31, September 30, Office furniture and equipment $ 681,954 $ 681,954 Computer equipment 970,689 1,099,022 Computer software 629,948 3,171,980 Laboratory equipment 5,916,539 5,963,600 Leasehold improvements 2,664,669 2,664,669 Asset related to facility lease obligation 7,630,660 7,920,033 Construction-in-progress 12,656,260 25,445,146 31,150,719 46,946,404 Less: Accumulated depreciation and amortization (8,844,335 ) (9,457,067 ) Property and equipment, net $ 22,306,384 $ 37,489,337 Assets related to the Company’s facility lease obligation and construction-in-progress were recognized primarily due to the Company being deemed to be the accounting owner of the facility being built to be the Company’s corporate headquarters and primary manufacturing facility during its construction period under build-to-suit lease accounting (see Note 7). Construction-in-progress included $2,372,880 under capital leases (see Note 7). As of December 31, 2015 and September 30, 2016, construction-in-progress included $880,334 and $2,249,785, respectively, of capitalized interest. Depreciation and amortization expense was as follows: Three months ended September 30, 2015 $ 171,064 Three months ended September 30, 2016 $ 257,992 Nine months ended September 30, 2015 $ 519,026 Nine months ended September 30, 2016 $ 697,730 </t>
  </si>
  <si>
    <t>Note 4 - Income Taxes</t>
  </si>
  <si>
    <t>Income Tax Disclosure [Text Block]</t>
  </si>
  <si>
    <t>4. Income Taxes The Company has incurred net operating losses since inception and is forecasting additional losses through December 31, 2016. Therefore, no U.S. federal, state or foreign income taxes are expected for 2016 and no provision for such taxes has been recorded as of September 30, 2016.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December 31, 2015 and September 30, 2016, the Company provided a full valuation allowance against its net deferred tax assets since as of that time, the Company could not assert that it was more likely than not that these deferred tax assets would be realized.</t>
  </si>
  <si>
    <t>Note 5 - Notes Payable</t>
  </si>
  <si>
    <t>Debt Disclosure [Text Block]</t>
  </si>
  <si>
    <t>5. Notes Payable Notes payable consist of the following as of December 31, 2015 and September 30, 2016: December 31, September 30, Notes payable under the venture loan and security agreement, including accrued interest $ 25,265,451 $ 25,514,270 Less debt discount and debt issuance costs (495,229 ) (364,114 ) Notes payable under the venture loan and security agreement, net 24,770,222 25,150,156 Promissory note payable to Medinet, including accrued interest 7,489,565 6,315,910 Other notes payable 46,755 35,040 Total notes payable 32,306,542 31,501,106 Less current portion (1,578,284 ) (9,912,628 ) Long-term portion of notes payable $ 30,728,258 $ 21,588,478 Venture Loan Facility. The Company borrowed the first tranche of $12.5 million upon the closing of the Loan Facility in September 2014 and borrowed the second tranche of $12.5 million in August 2015. The per annum interest rate for each tranche is a floating rate equal to 9.25% plus the amount by which the one-month London Interbank Offered Rate (“LIBOR”) exceeds 0.50% (effectively a floating rate equal to 8.75% plus the one-month LIBOR Rate). The total per annum interest rate shall not exceed 10.75%. The Company incurred $449,796 in debt issuance costs in connection with the closing of the Loan Facility. Debt issuance costs are presented in the consolidated balance sheet as a direct deduction from the associated liability and amortized to interest expense over the terms of the related debt. The Company made payments with respect to the first tranche of $12.5 million on an interest-only basis monthly through October 31, 2016, and is currently making monthly payments of principal and accrued interest through the scheduled maturity date for the first tranche loan on September 30, 2018. In addition, a final payment for the first tranche loan equal to $625,000 will be due on September 30, 2018, or such earlier date specified in the Loan Agreement. The Company is recognizing the final payment of $625,000 as accrued interest over the expected life of the first tranche loan. The Company has agreed to repay the second tranche loan of $12.5 million in 18 monthly payments of interest only until February 7, 2017, followed by 24 monthly payments of principal and accrued interest through the scheduled maturity date for the second tranche loan on February 7, 2019. In addition, a final payment of $625,000 will be due on February 7, 2019, or such earlier date specified in the Loan Agreement. The Company is recognizing the final payment of $625,000 as accrued interest over the expected life of the second tranche loan. In addition, the Company has agreed that if the Company repays all or a portion of the loan prior to the applicable maturity date, it will pay the Lenders a prepayment penalty fee based on a percentage of the then outstanding principal balance, equal to 3% if the prepayment occurs on or before 24 months after the funding date, 2% if the prepayment occurs more than 24 months after, but on or before 36 months after, the funding date thereof, or 1% if the prepayment occurs more than 36 months after the funding date thereof. The Company’s obligations under the Loan Agreement are secured by a first priority security interest in substantially all of its assets other than its intellectual property. The Company also has agreed not to pledge or otherwise encumber its intellectual property assets, subject to certain exceptions. 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In connection with the Loan Agreement, the Company issued to the Lenders and their affiliates warrants to purchase a total of 82,780 shares of the Company’s common stock at a per share exercise price of $9.06 (the “Venture Loan Warrants”). Upon the Company’s satisfaction of the conditions precedent to the making of the second tranche loan, the Venture Loan Warrants became exercisable in full. The Venture Loan Warrants will terminate on September 29, 2021 or such earlier date as specified in the Venture Loan Warrants. As of September 29, 2014, the Company recorded a debt discount of $338,673 equal to the value of these Venture Loan Warrants. This debt discount is offset against the long-term portion of the note payable balance and included in additional paid-in capital on the Company's consolidated balance sheet. Medinet Loan. During the year ended December 31, 2015, the Company recognized a $1.0 million milestone payment as deferred revenue under the Medinet license agreement and reduced the related note payable by $0.8 million and the deferred liability by $0.2 million. As of December 31, 2015, the amount of the note payable was $7.5 million, including $1.3 million of accrued interest. During the nine months ended September 30, 2016, the Company recognized a $2.0 million milestone payment as deferred revenue under this license agreement and reduced the related note payable by $1.5 million and the deferred liability by $0.5 million. As of September 30, 2016, the amount of the note payable was $6.3 million, including $1.7 million of accrued interest. As of December 31, 2015 and September 30, 2016, the total deferred liability associated with the Medinet note was $3.8 million and $5.3 million, respectively (see Note 11). Other Notes.</t>
  </si>
  <si>
    <t>Note 6 - Manufacturing Research and Development Obligation</t>
  </si>
  <si>
    <t>Research, Development, and Computer Software Disclosure [Text Block]</t>
  </si>
  <si>
    <t>6. Manufacturing Research and Development Obligation In October 2014, the Company entered into a development agreement (the “Invetech Development Agreement”) with Invetech Pty Ltd (“Invetech”). The Invetech Development Agreement supersedes and replaces the development agreement entered into by the parties in July 2005. Under the Invetech Development Agreement, Invetech will continue to develop and provide prototypes of the automated production system to be used for the manufacture of the Company’s Arcelis-based products (the “Production Systems”). Development services will be performed on a proposal by proposal basis. Invetech has agreed to defer 30% of its fees, but such deferral will not exceed $5.0 million. Deferred fees (plus interest of 7% per annum) would become payable either, at the Company’s option, in a lump sum within 90 days of the “Sunset Date Trigger Event” or pursuant to an installment plan (either in four installments payable within the first year or eight installments payable within the first two years after the “Sunset Date Trigger Event”). The “Sunset Date Trigger Event” is December 31, 2016. Invetech is entitled to a 10% bonus payment if the ADAPT trial is closed early indicating positive efficacy or if the ADAPT trial meets the primary endpoint of overall survival and the 100% of events analysis indicates positive efficacy, and if Invetech has timely completed all activities up to the time the ADAPT trial is stopped. As of December 31, 2015, the Company recorded this manufacturing research and development obligation on its consolidated balance sheet at $7.8 million, representing $5.2 million in deferred fees, $2.3 million in estimated bonus payments and $0.3 million in accrued interest. As of September 30, 2016, the Company recorded this manufacturing research and development obligation on its consolidated balance sheet at $8.1 million, representing $5.2 million in deferred fees, $2.3 million in estimated bonus payments and $0.5 million in accrued interest, of which $2.9 million is included in current liabilities as the current portion of the obligation. The Invetech Development Agreement requires the parties to discuss in good faith Invetech’s supply of Production Systems for use in manufacturing commercial product. The Company has an obligation to purchase $25.0 million worth of Production Systems, components, subsystems and spare parts for commercial use. Once that obligation has been satisfied, the Company has the right to have a third party supply Production Systems for use in manufacturing commercial product provided that Invetech has a right of first refusal with respect to any offer by a third party and the Company may not accept an offer from a third party unless that offer is at a price that is less than that offered by Invetech and otherwise under substantially the same or better terms. The Company will own all intellectual property arising from the development services (with the exception of existing Invetech intellectual property incorporated therein under which the Company will have a license). The Invetech Development Agreement will continue until the completion of the development of the Production Systems. The Invetech Development Agreement can be terminated early by either party because of a technical failure or by the Company without cause.</t>
  </si>
  <si>
    <t>Note 7 - Facility Lease Obligation and Capital Lease Obligations</t>
  </si>
  <si>
    <t>Leases of Lessee Disclosure [Text Block]</t>
  </si>
  <si>
    <t xml:space="preserve">7. Facility Lease Obligation and Capital Lease Obligations Facility Lease Obligation In August 2014, the Company entered into a Lease Agreement (the “Lease Agreement”) with TKC LXXII, LLC, a North Carolina limited liability company (“TKC”). Under the Lease Agreement, the Company agreed to lease certain land and an approximately 125,000 square-foot building to be constructed in Durham County, North Carolina, which the Company refers to as Centerpoint. The Company intended this facility to be built to house the Company’s corporate headquarters and primary manufacturing facility. The lease for the current facility expires in November 2017. The shell of the new facility was constructed on a build-to-suit basis by TKC in accordance with agreed upon specifications and plans as set forth in the Lease Agreement and at the expense of TKC, other than those costs resulting from changes requested by the Company, for which the Company has paid $1.7 million as of September 30, 2016. The term of the Lease Agreement is 10 years from the commencement date of July 1, 2015. The Company has an option to extend the Lease Agreement by six five-year renewal terms. Current rent payments in the second year are $47,972 per month, subject to certain fixed increases over the course of the term as set forth in the Lease Agreement. The Lease Agreement required the Company to provide TKC with a letter of credit. The Company provided the bank that issued the letter of credit on its behalf a security deposit of $1,325,000 to guarantee the letter of credit. In accordance with the Lease Agreement, this deposit was reduced to $740,000 as of December 31, 2015 under a purchase and sale agreement with TKC. The deposit is recorded as restricted cash as of December 31, 2015 and September 30, 2016 on the Company’s consolidated balance sheets. Under the Lease Agreement, the Company is involved in the construction of the building. To the extent the Company is involved with the structural improvements of the construction project or takes construction risk prior to the commencement of a lease, ASC 840-40-05-5 requires for accounting purposes that the Company be considered the owner of this project during the construction period. Therefore, the Company recorded an asset in property and equipment, net on the Company’s consolidated balance sheets for the cost of the Company’s portion of the building plus the amount of estimated structural construction costs incurred by TKC and the Company as of the applicable balance sheet date. The Company recorded a corresponding facility lease obligation on its consolidated balance sheets representing the amounts paid by TKC. The initial recording of these assets and liabilities is classified as non-cash investing and financing items, respectively, for purposes of the Company’s consolidated statements of cash flows. The Company recorded an asset related to the facility lease obligation included in property and equipment of $7.6 million and $7.9 million as of December 31, 2015 and September 30, 2016, respectively. The facility lease obligation on the Company’s consolidated balance sheet is $7.2 million and $7.4 million as of December 31, 2015 and September 30, 2016, respectively. Under the Lease Agreement, the Company had an option to purchase the property. In February 2015, the Company exercised this purchase option and entered into a Purchase and Sale Agreement (the “Purchase Agreement”) with TKC. The purchase price to be paid by the Company at closing was $7.4 million plus the amount of any additional costs incurred by TKC as a result of changes requested by the Company, for which the Company had paid $1.7 million as of September 30, 2016, and the amount of any improvement allowances advanced to the Company by TKC prior to the closing. Under the terms of the Purchase Agreement, the Company had until October 31, 2016 to consummate the purchase of the property. The Company did not purchase the property by such date. As a result, the Company has no further right to purchase the property and remains subject to the lease under the Lease Agreement. Capital Lease Obligations In August 2016, the Company entered into two agreements (the “Power Generation Agreements”) with an electric utility company. The Power Generation Agreements are being accounted for as capital leases for financial reporting purposes. Under the lease agreements, the electric utility company agreed to design, procure, install, own and maintain electrical equipment at Centerpoint to provide required electrical loads. The Power Generation Agreements require monthly minimum payments of $32,948 for a period of 128 months, or a total of $4.2 million ending in March 2027. Property, plant and equipment as of September 30, 2016 included $2.4 million under the Power Generation Agreements. Future minimum payments due under the Power Generation Agreements are as follows as of September 30, 2016: Year ending December 31: 2016 $ 98,844 2017 395,376 2018 395,376 2019 395,376 2020 395,376 Thereafter 2,471,100 Total future minimum payments 4,151,448 Amounts representing interest (1,801,731 ) Present value of net minimum payments 2,349,717 Current portion of capital lease obligations (119,273 ) Long-term portion of capital lease obligations $ 2,230,444 </t>
  </si>
  <si>
    <t>Note 8 - Stockholders' (Deficit) Equity</t>
  </si>
  <si>
    <t>Stockholders' Equity Note Disclosure [Text Block]</t>
  </si>
  <si>
    <t>8. Stockholders’ (Deficit) Equity Issuance of Common Stock in the Nine Months Ended September 30, 2016 PIPE Financing On March 4, 2016, the Company entered into a securities purchase agreement (the “Securities Purchase Agreement”) with certain investors (the “Investors”), pursuant to which the Company agreed to issue and sell an aggregate of up to $60 million of the Company’s common stock (the “Shares”) and warrants to purchase shares of common stock (the “Warrants”) in a private placement (the “PIPE Financing”). Investors participating in the PIPE Financing included Pharmstandard, ForArgos B.V., Tianyi Lummy International Holdings Group Ltd. (“Tianyi Lummy”), China BioPharma Capital I, L.P. (“China BioPharma”), TVM V Life Science Ventures GmbH &amp; Co. KG and Wasatch Funds Trust. Andrei Petrov, Igor Krol, Hubert Birner and Sander van Deventer (collectively, the “Investor Directors”), who are members of the Company’s board of directors, are affiliated with certain of the Investors. The PIPE Financing was to take place in up to three tranches. Under the Securities Purchase Agreement, at the initial closing, which occurred on March 14, 2016, the Company sold and the Investors purchased for a total purchase price of $19,882,915 a total of 3,652,430 Shares and Warrants to purchase a total of 2,739,323 shares of common stock (0.75 shares of common stock for each Share purchased), based on a purchase price per Share and accompanying Warrant equal to $5.44375 (the “Purchase Price”). At the second closing, which occurred on June 29, 2016, the Company sold and the Investors purchased for a total purchase price of $29,824,520 a total of 5,478,672 Shares and Warrants to purchase a total of 4,109,005 shares of common stock (0.75 shares of common stock for each Share purchased), based on a purchase price per Share and accompanying Warrant equal to the Purchase Price. The closing of the second tranche was triggered by the recommendation from the Company’s independent data monitoring committee (the “IDMC”) that the Company continue the ADAPT trial based on the results of the IDMC’s scheduled interim data review. The Warrants have an exercise price of $5.35 per share, expire on the fifth anniversary of the date of issuance and have other terms described below under “Warrants.” Under the Securities Purchase Agreement, Pharmstandard International S.A. (“Pharmstandard”) agreed that, at the Company’s option following the satisfaction of certain conditions, it could be required to purchase at a third closing up to $10,292,563 of Shares (without Warrants). The dollar amount of Shares to be purchased by Pharmstandard at the third closing was subject to reduction on a dollar-for-dollar basis for certain cash amounts raised by the Company after the initial closing through equity or debt financings or collaborations. The net proceeds received from the sale of common stock and accompanying warrants in the Company’s follow-on public offering that closed on August 2, 2016 (see below) reduced in full the dollar amount committed to be purchased in the third tranche and as a result the Company has no further ability to effect the closing of, and Pharmstandard has no further obligation to purchase Shares in, the third tranche of the PIPE Financing. The Company agreed to pay at each closing the legal expenses of the Investors and the legal expenses of the Investors incurred in connection with the resale registration obligations of the Company set forth in the Registration Rights Agreement (as defined below); provided, however, that the Company had no obligation to pay more than a total of $140,000 with respect to such expenses. The Company has granted the Investors, and the Investors have granted the Company, indemnification rights with respect to its or their representations, warranties, covenants and agreements under the Securities Purchase Agreement. Warrants The Warrants issued at the first closing and second closing are exercisable for shares of the Company’s common stock at an exercise price of $5.35 per share on or prior to the fifth anniversary of the date of issuance, are immediately exercisable, and are exercisable for cash or by cashless exercise in certain limited circumstances. Registration Rights Agreement On March 4, 2016, in connection with entering into the Securities Purchase Agreement, the Company entered into a registration rights agreement (the “Registration Rights Agreement”) with the Investors, pursuant to which the Company agreed to register for resale the Shares and the shares of the Company’s common stock issued upon exercise of the Warrants (the “Warrant Shares,” and together with the Shares, the “Registrable Securities”). Under the Registration Rights Agreement, the Company agreed to use its best efforts to file a registration statement after each closing covering the Shares and the Warrant Shares underlying the Warrants sold at such closing, as applicable, and to use its best efforts to keep such registration statement effective until the date the Shares and Warrant Shares covered by such registration statement have been sold or may be sold pursuant to Rule 144 without restriction. A registration statement covering the Shares and Warrant Shares purchased at the initial closing was filed on May 13, 2016 and declared effective on May 26, 2016. A registration statement covering the Shares and Warrant Shares purchased at the second closing was filed on July 22, 2016 and declared effective on August 16, 2016. In the event that either registration statement is not available to cover any sales of Registrable Securities registered by such registration statement, then the Company has agreed to make pro rata payments to each Investor holding such Registrable Securities as liquidated damages in an amount equal to 1% of the aggregate amount invested by each such Investor for such Registrable Securities per 30-day period or pro rata for any portion thereof following the date by which such Registration Statement should have been effective, subject to specified exceptions. The Company has granted the Investors, and the Investors have granted to the Company, customary indemnification rights in connection with the registration statements. At-the-market Offering In May 2015, the Company entered into a sales agreement, or the Sales Agreement, with Cowen &amp; Company, LLC, or Cowen, pursuant to which the Company may issue and sell shares of the Company’s common stock from time to time having an aggregate offering price of up to $30 million through Cowen, acting as the Company’s agent. Sales of the Company’s common stock through Cowen may be made by any method permitted that is deemed an “at the market offering” as defined in Rule 415 under the Securities Act of 1933, as amended, including sales made directly on or through the Nasdaq Global Market, sales made to or through a market maker other than on an exchange or otherwise, in negotiated transactions at market prices, and/or any other method permitted by law. Cowen is not required to sell any specific amount, but acts as the Company’s sales agent using commercially reasonable efforts consistent with its normal trading and sales practices. Shares sold pursuant to the Sales Agreement have been sold pursuant to a shelf registration statement, which became effective on May 14, 2015. Under the Sales Agreement, the Company has agreed to pay Cowen a commission of up to 3% of the gross proceeds of any sales made pursuant to the Sales Agreement. As of November 7, 2016, the Company has sold 872,682 shares of common stock pursuant to the Sales Agreement, resulting in proceeds of $5.5 million, net of commissions and issuance costs. Follow-On Public Offering On August 2, 2016, the Company issued and sold 9,090,909 shares of common stock and warrants to purchase an aggregate of 6,818,181 shares of common stock in an underwritten public offering at a price to the public of $5.50 per share and accompanying warrant. The shares of common stock and warrants were sold in combination, with one warrant to purchase up to 0.75 of a share of common stock accompanying each share of common stock sold. The warrants have an exercise price of $5.50 per share, became immediately exercisable upon issuance and will expire on August 2, 2021. The aggregate net proceeds to the Company of the offering were approximately $48.2 million after deducting underwriting discounts and commissions and offering expenses. Other Common Stock Issued in the Nine Months Ended September 30, 2016 In lieu of paying certain annual cash bonuses for 2015, in January 2016 the Company granted restricted stock awards to certain of its executive officers and employees. The number of shares granted to each executive officer and employee was calculated by dividing the amount of the 2015 annual cash bonus that would otherwise have been paid to such executive officer or employee by the closing price of the Company’s common stock on January 8, 2016 of $2.24 per share. A total of 296,936 shares of restricted common stock with a value of $665,137 were issued. Each of the restricted stock awards is subject to a lapsing right of repurchase in the Company’s favor, which right will lapse with respect to 100% of the underlying shares of each award on November 20, 2016, assuming such executive or employee is still providing services to the Company on such date. For 2016, the Company’s board of directors determined that each non-employee director will receive shares of the Company’s common stock under the Company’s 2014 stock incentive plan in lieu of cash board fees on the last day of each calendar quarter in 2016. The number of shares to be granted to each non-employee director on a quarterly basis shall be that number of whole shares of the Company’s common stock equal to the dollar amount of such director’s fees for a given calendar quarter divided by the closing share price of the Company’s common stock on the last trading day of such calendar quarter. During the three and nine months ended September 30, 2016, the Company issued 14,207 and 37,770 shares, respectively, of its common stock as board compensation to non-employee directors in lieu of $70,609 and $218,424, respectively, in cash board fees and such amounts are included in general and administrative expenses. During the three and nine months ended September 30, 2016, the Company recorded share-based expense in connection with the grant of restricted stock to certain employees and a consultant of $64,137 and $107,366, respectively. Of these amounts, during the three and nine months ended September 30, 2016, $47,149 and $85,239, respectively, is included in general and administrative expenses, and $16,988 and $22,127, respectively, is included in research and development expenses.</t>
  </si>
  <si>
    <t>Note 9 - Stock Options and Warrants</t>
  </si>
  <si>
    <t>Disclosure of Compensation Related Costs, Share-based Payments [Text Block]</t>
  </si>
  <si>
    <t>9. Stock Options and Warrants 2014 Stock Incentive Plan and 2014 Employee Stock Purchase Plan In January 2014, the Company’s board of directors and stockholders approved, effective upon the closing of the Company’s initial public offering, the 2014 Stock Incentive Plan (the “2014 Plan”). Under the 2014 Plan, the Company may grant incentive stock options, nonstatutory stock options, stock appreciation rights, restricted stock, restricted stock units and other stock-based awards for the purchase of that number of shares of common stock equal to the sum of 1,951,182 shares, plus such number of shares, up to 357,841 shares, as is equal to the sum of the number of shares reserved for issuance under the Company’s 2008 Stock Incentive Plan (the “2008 Plan”) that remained available for grant under the 2008 Plan immediately prior to the closing of the Company’s initial public offering on February 12, 2014 (381,250 shares) and the number of shares subject to outstanding awards under the 2008 Plan that expire, terminate or are otherwise surrendered, cancelled, forfeited or repurchased by the Company at their original issuance price pursuant to a contractual repurchase right, plus an annual increase, to be added on the first day of each fiscal year from January 1, 2015 through January 1, 2024, equal to the lowest of 2,309,023 shares of common stock, 4% of the number of the Company’s outstanding shares on the first day of each such fiscal year and an amount determined by the Company’s board of directors. Also in January 2014, the Company’s board of directors and stockholders approved, effective upon the closing of the Company’s initial public offering, a 2014 Employee Stock Purchase Plan (the “2014 ESPP”). Under the 2014 ESPP, on the offering commencement date of each plan period (the “Purchase Plan Period”), the Company will grant to each eligible employee who is then a participant in the 2014 ESPP an option to purchase shares of common stock. The employee may authorize up to a maximum of 10% of his or her base pay to be deducted by the Company during each Purchase Plan Period. Each employee who continues to be a participant in the 2014 ESPP on the last business day of the Purchase Plan Period is deemed to have exercised the option, to the extent of accumulated payroll deductions within the 2014 ESPP ownership limits. Under the terms of the 2014 ESPP, the option exercise price shall be determined by the Company’s board of directors for each Purchase Plan Period and the option exercise price will be at least 85% of the applicable closing price of the common stock. The option exercise price will be 85% of the lower of the Company’s closing stock price on the first and last business day of each Purchase Plan Period. The Company’s first Purchase Plan Period commenced on September 2, 2014 and ended on February 27, 2015. For the first Purchase Plan Period, 13,054 shares were purchased with employee withholdings at an option exercise price based upon 85% of the lower of the closing price at the beginning of the first Purchase Plan Period of $9.83 and the closing price on February 27, 2015 of $9.02, resulting in the recognition of stock-based compensation expense of $54,508. The Company’s second Purchase Plan Period commenced on March 2, 2015 and ended on August 31, 2015. For the second Purchase Plan Period, 20,301 shares were purchased with employee withholdings at an option exercise price based upon 85% of the lower of the closing price at the beginning of the second Purchase Plan Period of $9.02 and the closing price on August 31, 2015 of $6.21, resulting in the recognition of stock-based compensation expense of $72,800. The Company’s third Purchase Plan Period commenced on September 1, 2015 and ended on February 29, 2016. For the third Purchase Plan Period, 36,290 shares were purchased with employee withholdings at an option exercise price based upon 85% of the lower of the closing price at the beginning of the third Purchase Plan Period of $6.24 and the closing price of $4.44 on February 29, 2016, resulting in the recognition of stock-based compensation expense of $107,455. The Company’s fourth Purchase Plan Period commenced on March 1, 2016 and ended on August 31, 2016. For the fourth Purchase Plan Period, 30,157 shares were purchased with employee withholdings at an option exercise price based upon 85% of the lower of the closing price at the beginning of the fourth Purchase Plan Period of $4.91 and the closing price of $4.95 on August 31, 2016, resulting in the recognition of stock-based compensation expense of $63,788. The Company’s fifth Purchase Plan Period commenced on September 1, 2016 and will end on February 28, 2017. Upon the exercise of stock options, vesting of other awards and purchase of shares through the 2014 ESPP or under the 2014 Plan, the Company issues new shares of common stock. All awards granted under the 2014 Plan that are canceled prior to vesting or expire unexercised are returned to the approved pool of reserved shares under the 2014 Plan and made available for future grants. As of September 30, 2016, there were 691,740 shares of common stock remaining available for future issuance under the 2014 Plan and 246,551 shares of common stock remaining available for future issuance under the 2014 ESPP. The Company recorded the following stock-based compensation expense: Three Months Ended Nine Months Ended 2015 2016 2015 2016 Research and development $ 495,496 $ 558,209 $ 1,500,069 $ 2,006,014 General and administrative 552,781 723,719 1,360,798 1,974,357 Total stock-based compensation expense $ 1,048,277 $ 1,281,928 $ 2,860,867 $ 3,980,371 Allocations to research and development and general and administrative expenses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 During the nine months ended September 30, 2016, modifications were made to certain stock option grants that accelerated the vesting of such grants to 18 terminated employees resulting in an increase to stock-based compensation expense of $0.6 million. During the three months ended September 30, 2015, the Company granted options to employees to purchase a total of 80,400 shares of the Company’s common stock at exercise prices ranging from $6.21 to $6.68 per share, which in each instance was the closing price of the Company’s common stock on the grant date. During the three months ended September 30, 2016, the Company granted options to employees to purchase a total of 395,373 shares of the Company’s common stock at exercise prices ranging from $4.86 to $6.30 per share, which in each instance was the closing price of the Company’s common stock on the grant date. During the nine months ended September 30, 2015, the Company granted options to employees and non-employee directors to purchase a total of 702,700 shares of the Company’s common stock at exercise prices ranging from $6.21 to $9.01 per share, which in each instance was the closing price of the Company’s common stock on the grant date. During the nine months ended September 30, 2016, the Company granted options to employees to purchase a total of 1,605,479 shares of the Company’s common stock at exercise prices ranging from $2.16 to $10.97 per share, which in each instance was the closing price of the Company’s common stock on the grant date, except for 565,000 options granted to the Company’s executive committee employees which have an exercise price of $7.41 compared with the $5.95 closing price of the Company’s common stock on the grant date. The following table summarizes the Company’s stock option activity during the nine months ended September 30, 2016: Number of Weighted Weighted Outstanding as of December 31, 2015 3,318,541 $ 6.24 Granted 1,605,479 $ 5.86 Exercised (21,182 ) $ 6.35 Cancelled (110,050 ) $ 7.28 Outstanding as of September 30, 2016 4,792,788 $ 6.09 7.61 Exercisable as of September 30, 2016 2,086,297 $ 5.96 5.88 Vested and expected to vest as of September 30, 2016 4,636,135 $ 6.09 7.47 Valuation Assumptions for Stock Option Plans and Employee Stock Purchase Plan 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for the periods indicated: Stock Option Plan Employee Stock Purchase Plan Nine Months Ended Nine Months Ended 2015 2016 2015 2016 Risk-free interest rate 2.06 % 1.47 % 0.07 % 0.47 % Dividend yield 0 % 0 % 0 % 0 % Expected option term (in years) 7 7 0.5 0.5 Volatility 87 % 82 % 58 % 118 % Warrants As discussed in Note 8 regarding the PIPE Financing, on March 14, 2016, the Company sold and the Investors purchased for a total purchase price of $19,882,915 a total of 3,652,430 Shares and Warrants to purchase a total of 2,739,323 shares of common stock at a per share exercise price of $5.35. These Warrants will terminate on March 14, 2021 or such earlier date as specified in the Warrants. Additionally, on June 29, 2016, the Company sold and the Investors purchased for a total purchase price of $29,824,520 a total of 5,478,672 Shares and Warrants to purchase a total of 4,109,005 shares of common stock at a per share exercise price of $5.35. These Warrants will terminate on June 29, 2021 or such earlier date as specified in the warrants. During the nine months ended September 30, 2016, Warrants were exercised to purchase 56,062 shares of common stock for proceeds of $299,932 to the Company. As discussed in Note 8, regarding the Follow-On Public Offering, on August 2, 2016, the Company sold and the investors purchased for a total purchase price of $50.0 million a total of 9,090,909 shares and warrants to purchase a total of 6,818,181 shares of common stock at a per share exercise price of $5.50. These warrants will terminate on August 2, 2021 or such earlier date as specified in the warrants. As discussed in Note 5 regarding the Company’s notes payable, in connection with the Loan Agreement, the Company issued to the Lenders and their affiliates warrants to purchase a total of 82,780 shares of common stock at a per share exercise price of $9.06. Upon the Company’s satisfaction of the conditions precedent to the making of the second tranche loan, the warrants became exercisable in full. The warrants will terminate on September 29, 2021 or such earlier date as specified in the warrants. As of September 30, 2016, outstanding warrants to purchase a total of 13,693,227 shares of the Company’s common stock were as follows: Type of Warrant Number of Shares Exercise Price Expiration Common stock 82,780 $ 9.06 9/29/21 Common stock 2,683,261 $ 5.35 3/14/21 Common stock 4,109,005 $ 5.35 6/29/21 Common stock 6,818,181 $ 5.50 8/02/21 The following warrants were issued on August 2, 2016 (the “August 2016 Warrants”) and remained outstanding as of September 30, 2016, and include provisions that could require cash settlement of the August 2016 warrants. The August 2016 Warrants are therefore recorded as liabilities of the Company at the estimated fair value as of the date of issuance. The August 2016 Warrants are required to be recorded at fair value as of the end of each subsequent reporting period, with changes in fair value recorded as other income or expense in the Company’s statement of operations in each subsequent period: August 2016 Exercise price $ 5.50 Expiration date August 2, 2021 Total shares issuable on exercise 6,818,181 The fair value of the August 2016 Warrants is measured using the Black-Scholes valuation model. Inherent in the Black-Scholes valuation model are assumptions related to expected stock price volatility, expected life, risk-free interest rate and dividend yield. The risk-free interest rate is based on the U.S. Treasury five-year maturity yield curve in effect on the date of valuation. The dividend yield percentage is zero because the Company neither currently pays dividends nor intends to do so during the expected term of the August 2016 Warrants. Expected stock price volatility is based on an average of several peer public companies. The expected life of the August 2016 Warrants is assumed to be equivalent to their remaining contractual term. The assumptions used by the Company to determine the fair value of the August 2016 warrants are summarized in the following table as of the date of issuance and as of September 30, 2016: August 2, 2016 September 30, 2016 Exercise price of warrants $ 5.50 $ 5.50 Closing underlying stock price on date of valuation $ 4.99 $ 4.97 Expected stock price volatility 84 % 84 % Expected life (in years) 5.00 4.83 Risk-free interest rate 1.07 % 1.14 % Expected dividend yield 0.0 % 0.0 % Valuation per common share underlying each warrant $ 3.22 $ 3.16 Total liability for warrants on the balance sheet $ 21,933,412 $ 21,548,019 Decrease in fair value during the three months ended September 30, 2016 $ 385,393 In November 2013, the Company entered into an agreement with Pharmstandard under which Pharmstandard purchased additional shares of the Company’s Series E preferred stock. Upon the closing of the Company’s initial public offering, all of the outstanding shares of redeemable convertible preferred stock automatically converted into 13,188,251 shares of the Company’s common stock. Under this agreement, the Company agreed to enter into a manufacturing rights agreement for the European market with Pharmstandard, which also provided for the issuance of warrants to Pharmstandard to purchase 499,788 shares of the Company’s common stock at an exercise price of $5.82 per share. As of September 30, 2016, the Company had not entered into this manufacturing rights agreement or issued such warrants.</t>
  </si>
  <si>
    <t>Note 10 - Revenue and Concentration of Credit Risk</t>
  </si>
  <si>
    <t>Concentration Risk Disclosure [Text Block]</t>
  </si>
  <si>
    <t>10. Revenue and Concentration of Credit Risk In September 2006, the Company entered into a multi-year research contract with the National Institutes of Health (“NIH”) and the National Institute of Allergy and Infectious Diseases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8.4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NIAID under which the NIH and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is modification extended the NIH and NIAID’s commitment under the contract to July 2016. On June 29, 2016, a contract modification was agreed to that extended the NIH and NIAID’s commitment under the contract to July 31, 2018. The Company has agreed to a statement of work under the contract, and is obligated to furnish all the services, qualified personnel, material, equipment, and facilities not otherwise provided by the U.S. government, needed to perform the statement of work. The Company recognizes revenue from reimbursements earned in connection with the contract as reimbursable costs are incurred and recognizes revenues from the achievement of milestones under the NIH and NIAID contract upon the accomplishment of any such milestone. For the three months ended September 30, 2015 and 2016, the Company recorded revenue under this agreement of $130,849 and $119,256, respectively. For the nine months ended September 30, 2015 and 2016, the Company recorded revenue under this agreement of $374,455 and $671,828, respectively. The Company has recorded total revenue of $37.8 million through September 30, 2016 under the NIH and NIAID agreement. As of September 30, 2016, there was up to $2.0 million of potential revenue remaining to be earned under the agreement with the NIH and NIAID. As of December 31, 2015 and September 30, 2016, the Company recorded a receivable from the NIH and NIAID of $73,818 and $119,256, respectively. The concentration of credit risk is equal to the outstanding accounts receivable and such risk is subject to the credit worthiness of the NIH and NIAID. There have been no credit losses under this arrangement.</t>
  </si>
  <si>
    <t>Note 11 - Collaboration Agreements</t>
  </si>
  <si>
    <t>Long-term Contracts or Programs Disclosure [Text Block]</t>
  </si>
  <si>
    <t>11. Collaboration Agreements Pharmstandard License Agreement In August 2013, Pharmstandard purchased shares of the Company’s series E preferred stock. Concurrently with such purchase, the Company entered into an exclusive royalty-bearing license agreement with Pharmstandard. Under this license agreement, the Company granted Pharmstandard and its affiliates a license, with the right to sublicense, develop, manufacture and commercialize AGS-003 and other products for the treatment of human diseases, which are developed by Pharmstandard using the Company’s individualized immunotherapy platform, in the Russian Federation, Armenia, Azerbaijan, Belarus, Georgia, Kazakhstan, Kyrgyzstan, Moldova, Tajikistan, Turkmenistan, Ukraine and Uzbekistan, which the Company refers to as the Pharmstandard Territory. The Company also provided Pharmstandard with a right of first negotiation for development and commercialization rights in the Pharmstandard Territory to specified additional products the Company may develop.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AGS-003, in the low double digits below 20%. These royalty obligations last until the later of the expiration of specified licensed patent rights in a country or the twelfth anniversary of the first commercial sale in such country on a country by country basis and no further royalties on specified other licensed products. After the net sales threshold is achieved, Pharmstandard has the right to offset a portion of the royalties Pharmstandard pays to third parties for licenses to necessary third party intellectual property against the royalties that Pharmstandard pays to the Company. The agreement will terminate upon expiration of the royalty term, upon which all licenses will become fully paid-up perpetual exclusive licenses. Either party may terminate the agreement for the other party’s uncured material breach or if specified conditions occur relating to the other party’s insolvency or bankruptcy and the Company may terminate the agreement if Pharmstandard challenges or assists a third party in challenging specified patent rights of ours. If Pharmstandard terminates the agreement upon the Company’s material breach or bankruptcy, Pharmstandard is entitled to terminate the Company’s licenses to improvements generated by Pharmstandard, upon which the Company may come to rely for the development and commercialization of AGS-003 and other licensed products outside of the Pharmstandard Territory, and to retain its licenses from the Company and to pay the Company substantially reduced royalty payments following such termination. In November 2013, the Company entered into an agreement with Pharmstandard under which Pharmstandard purchased additional shares of the Company’s series E preferred stock. Under this agreement, the Company agreed to enter into a manufacturing rights agreement for the European market with Pharmstandard, which also provided for the issuance of warrants to Pharmstandard to purchase 499,788 shares of the Company’s common stock at an exercise price of $5.82 per share. The Company has not entered into this manufacturing rights agreement or issued the warrants. All outstanding shares of the Company’s preferred stock converted into shares of the Company’s common stock upon the closing of its initial public offering in February 2014. Green Cross License Agreement In July 2013, the Company entered into an exclusive royalty-bearing license agreement with Green Cross Corp. ("Green Cross"). Under this agreement, the Company granted Green Cross a license to develop, manufacture and commercialize AGS-003 for mRCC in South Korea. The Company also provided Green Cross with a right of first negotiation for development and commercialization rights in South Korea to specified additional products the Company may develop. Under the terms of the license, Green Cross has agreed to pay the Company $500,000 upon the initial submission of an application for regulatory approval of a licensed product in South Korea, $500,000 upon the initial regulatory approval of a licensed product in South Korea and royalties ranging from the mid-single digits to low double digits below 20% on net sales until the fifteenth anniversary of the first commercial sale in South Korea. In addition, Green Cross has granted the Company an exclusive royalty free license to develop and commercialize all Green Cross improvements to the Company’s licensed intellectual property in the rest of the world, excluding South Korea, except that, as to such improvements for which Green Cross makes a significant financial investment and that generate significant commercial benefit in the rest of the world, the Company is required to negotiate in good faith a reasonable royalty that the Company will be obligated to pay to Green Cross for such license. Under the terms of the agreement, the Company is required to continue to develop and to use commercially reasonable efforts to obtain regulatory approval for AGS-003 in the United States. The agreement will terminate upon expiration of the royalty term, which is 15 years from the first commercial sale,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Green Cross challenges or assists a third party in challenging specified patent rights of the Company. If Green Cross terminates the agreement upon the Company’s material breach or bankruptcy, Green Cross is entitled to terminate the Company’s licenses to improvements and retain its licenses from the Company and to pay the Company substantially reduced milestone and royalty payments following such termination. Medinet License Agreement In December 2013, the Company entered into a license agreement with Medinet Co., Ltd. This agreement was subsequently novated, amended and restated among the Company, Medinet Co., Ltd. and MEDcell Co., Ltd. in October 2014. Pursuant to the novation, Medinet Co., Ltd. assigned and transferred all of its rights and obligations under the original license agreement, including the rights to receive payments under the $9.0 million note in favor of Medinet Co., Ltd., to MEDcell Co., Ltd. without any substantive change in the underlying rights or obligations. Medinet Co., Ltd. and MEDcell Co., Ltd. together are referred to herein as “Medinet.” Under this agreement, the Company granted Medinet an exclusive, royalty-free license to manufacture in Japan AGS-003 and other products using the Company’s Arcelis technology solely for the purpose of the development and commercialization of AGS-003 and these other products for the treatment of mRCC. The Company refers to this license as the manufacturing license. In addition, under this agreement, the Company granted Medinet an option to acquire a nonexclusive, royalty-bearing license under the Company’s Arcelis technology to sell in Japan AGS-003 and other products for the treatment of mRCC. The Company refers to the option as the sale option and the license as the sale license. This option expired on April 30, 2016. As a result, Medinet may only manufacture AGS-003 and these other products for the Company or its designee. The Company and Medinet have agreed to negotiate in good faith a supply agreement under which Medinet would supply the Company or its designee with AGS-003 and these other products for development and sale for the treatment of mRCC in Japan. During the term of the manufacturing license, the Company may not manufacture AGS-003 or these other products for the Company or any designee for development or sale for the treatment of mRCC in Japan. In consideration for the manufacturing license, Medinet paid the Company $1.0 million. Medinet also loaned the Company $9.0 million in connection with the Company entering into the agreement. The Company has agreed to use these funds in the development and manufacturing of AGS-003 and the other products. Medinet also agreed to pay the Company milestone payments of up to a total of $9.0 million upon the achievement of developmental and regulatory milestones and $5.0 million upon the achievement of a sales milestone related to AGS-003 and these products. Under the terms of the note and the manufacturing license agreement, any milestone payments related to the developmental and regulatory milestones that become due will be applied first to the repayment of the loan. The first milestone with a $1.0 million payment was achieved in July 2015 and the second milestone with a $2.0 million payment was achieved in June 2016, reducing the outstanding principal of the loan as of September 30, 2016 to $6.0 million. In December 2013, in connection with the manufacturing license agreement with Medinet, the Company borrowed $9.0 million pursuant to an unsecured promissory note that bears interest at a rate of 3.0% per annum. The principal and interest under the note are due and payable on December 31, 2018.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31, 2018 may constitute pre-paid royalties under the license or would be due and payable. Royalties under this license would be paid until the expiration of the licensed patent rights in Japan at a rate to be negotiated. If the Company and Medinet cannot agree on the royalty rate, the Company and Medinet have agreed to submit the matter to arbitration. The Company recorded the initial $1.0 million payment from Medinet as a deferred liability. In addition, because the $9.0 million promissory note was issued at a below market interest rate, the Company allocated the proceeds of the loan between the manufacturing license agreement and the debt at the time of issuance. Accordingly, as of December 31, 2013, the date of borrowing, the Company recorded $6.9 million to notes payable, based upon an effective interest rate of 8.0%, and $2.1 million as a deferred liability. During the year ended December 31, 2015, the Company recognized a $1.0 million milestone payment as deferred revenue under the license agreement and reduced the related note payable by $0.8 million and the deferred liability by $0.2 million. During the nine months ended September 30, 2016, the Company recognized a $2.0 million milestone payment as deferred revenue under this license agreement and reduced the related note payable by $1.5 million and the deferred liability by $0.5 million. As of September 30, 2016, the amount of the note payable was $6.3 million, including $1.7 million accrued interest. As of September 30, 2016, the total deferred liability associated with the Medinet note was $5.3 million. The agreement will terminate upon expiration of the royalty term,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Medinet challenges or assists a third party in challenging specified patent rights of the Company. If Medinet terminates the agreement upon the Company’s material breach or bankruptcy, Medinet is entitled to terminate the Company’s licenses to improvements and retain its royalty-bearing licenses from the Company. Lummy License Agreement On April 7, 2015, the Company and Lummy (Hong Kong) Co. Ltd. (“Lummy HK”), a wholly owned subsidiary of Chongqing Lummy Pharmaceutical Co. Ltd., entered into a license agreement (the “License Agreement”) whereby the Company granted to Lummy HK an exclusive license under the Arcelis technology, including patents, know-how and improvements to manufacture, develop and commercialize products for the treatment of cancer (“Licensed Product”) in China, Hong Kong, Taiwan and Macau (the “Territory”). Under the License Agreement, Lummy HK also has a right of first negotiation with respect to a license under the Arcelis technology for the treatment of infectious diseases in the Territory.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the Company’s data, INDs and other regulatory filings and submissions for the purpose of developing and obtaining regulatory approval of Licensed Products in the Territory. Pursuant to the License Agreement, Lummy HK will pay the Company royalties on net sales and up to an aggregate of $20.0 million upon the achievement of manufacturing, regulatory and commercial milestones. The License Agreement will terminate upon expiration of the last to expire royalty term for all Arcelis-Based Products, with each royalty term being the longer of the expiration of the last valid patent claim covering the applicable Arcelis-Based Product and 10 years from the first commercial sale of such Arcelis-Based Product. Either party may terminate the License Agreement for the other party’s uncured material breach or if specified conditions occur relating to the other party’s insolvency or bankruptcy. The Company may terminate the License Agreement if Lummy HK challenges or assists a third party in challenging specified patent rights of the Company. If Lummy HK terminates the License Agreement upon the Company’s material breach or bankruptcy, Lummy HK is entitled to terminate the licenses it granted to the Company and retain its licenses from the Company with respect to Arcelis-Based Products then in development or being commercialized, subject to Lummy HK’s continued obligation to pay royalties and milestones with respect to such Arcelis-Based Products.</t>
  </si>
  <si>
    <t>Note 12 - Net Loss Per Share</t>
  </si>
  <si>
    <t>Earnings Per Share [Text Block]</t>
  </si>
  <si>
    <t xml:space="preserve">12. Net Loss Per Share Basic and diluted net loss per share of common stock was determined by dividing net loss by the weighted average of shares of common stock outstanding during the period. The Company’s potentially dilutive shares, which include options to purchase common stock and warrants, have not been included in the computation of diluted net loss per share for all periods as the result would be antidilutive. The following table presents the computation of basic and diluted net loss per share of common stock: Three Months Ended Nine Months Ended 2015 2016 2015 2016 Net loss $ (20,078,568 ) $ (12,246,841 ) $ (57,229,601 ) $ (37,673,274 ) Weighted average common shares outstanding, basic and diluted 20,704,163 37,938,213 20,333,835 28,903,427 Net loss per share, basic and diluted $ (0.97 ) $ (0.32 ) $ (2.81 ) $ (1.30 ) The following potentially dilutive securities have been excluded from the computation of diluted weighted average shares outstanding, as they would be antidilutive: Three Months Ended Nine Months Ended 2015 2016 2015 2016 Stock options outstanding 3,372,015 4,760,365 3,088,622 4,013,193 Warrants outstanding 82,781 11,247,575 82,781 4,921,978 </t>
  </si>
  <si>
    <t>Significant Accounting Policies (Policies)</t>
  </si>
  <si>
    <t>Accounting Policies [Abstract]</t>
  </si>
  <si>
    <t>Basis of Accounting, Policy [Policy Text Block]</t>
  </si>
  <si>
    <t>Basis of Presentatio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and nine months ended September 30, 2016 are not necessarily indicative of the results that may be expected for the year ended December 31, 2016 or future operating periods. The information included in these interim financial statements should be read in conjunction with “Management’s Discussion and Analysis of Financial Condition and Results of Operations” in this Quarterly Report on Form 10-Q and the consolidated financial statements and footnotes thereto included in our Annual Report on Form 10-K for the year ended December 31, 2015.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September 30, 2016, had an accumulated deficit of $316.6 million. Also as of September 30, 2016, the Company’s current assets totaled $71.3 million compared with current liabilities of $24.0 million, and the Company had cash and cash equivalents of $69.3 million. In light of the Company’s current operating plan, these factors raise substantial doubt about the Company’s ability to continue as a going concern. The financial statements for the three and nine months ended September 30, 2016 do not include any adjustments to reflect the possible future effects on the recoverability and classification of assets or the amounts and classification of liabilities that may result from uncertainty related to the Company’s ability to continue as a going concern. Until such time, if ever, as the Company can generate substantial product revenues, it expects to seek to raise additional funds through a combination of equity offerings, debt financings, government contracts, government and other third party grants or other third party funding, marketing and distribution arrangements and other collaborations, strategic alliances and licensing arrangements. There can be no assurance that the Company will be able to generate funds in these manners, on terms acceptable to the Company, on a timely basis or at all. The failure of the Company to obtain sufficient funds on acceptable terms when needed could have a material adverse effect on the Company’s business, results of operations and financial condition and the Company could be forced to delay, reduce, terminate or eliminate its product development programs.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n original maturity of three months or less as of the date of purchase to be cash equivalents. Cash deposits are all in financial institutions in the United States, Canada and the European Union. The Company maintains cash in accounts which are in excess of federally insured limits. As of December 31, 2015 and September 30, 2016, $5,913,144 and $69,033,934, respectively, in cash and cash equivalents were uninsured.</t>
  </si>
  <si>
    <t>Cash and Cash Equivalents, Restricted Cash and Cash Equivalents, Policy [Policy Text Block]</t>
  </si>
  <si>
    <t>Restricted Cash The Company had restricted cash of $740,000 as of each of December 31, 2015 and September 30, 2016, which consists of funds maintained in a separate deposit account to secure a letter of credit issued by a bank to the landlord under a lease agreement for the Company’s new corporate headquarters and primary manufacturing facility (see Note 7).</t>
  </si>
  <si>
    <t>New Accounting Pronouncements, Policy [Policy Text Block]</t>
  </si>
  <si>
    <t>Recently Issued Accounting Pronouncements In August 2016, the Financial Accounting Standards Board (“FASB”) issued Accounting Standards Update (“ASU”) 2016-15, Statement of Cash Flows (Topic 230): Classification of Certain Cash Receipts and Cash Payments (a consensus of the Emerging Issues Task Force). entation of certain items 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In February 2016, the FASB issued ASU 2016-02, Leases (Topic 842) Leases In May 2015, the FASB issued a new standard which removes the requirement to categorize the investments for which fair value is measured using net asset value per share as a practical expedient for fair value within the fair value hierarchy. This standard was effective for the Company for reporting periods beginning after December 15, 2015 and was to be applied retrospectively; early adoption was permitted. The Company adopted this standard on January 1, 2016. There was no impact on the Company’s consolidated financial statements. In April 2015, the FASB issued a new standard update which requires debt issuance costs to be presented in the consolidated balance sheet as a direct deduction from the associated debt liability. This standard became effective for the Company on January 1, 2016 and was applied on a retrospective basis. As a result, deferred financing costs of $93,503 were reclassified to long-term debt as of December 31, 2015. 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consolidated financial statements. 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In July 2015, the FASB finalized a one-year delay in the effective date of this standard, which will now be effective for the Company beginning January 1, 2018, however early adoption is permitted any time after the original effective date, which for the Company is January 1, 2017. The Company is currently evaluating the impact that the implementation of this standard will have on the Company’s consolidated financial statements.</t>
  </si>
  <si>
    <t>Note 2 - Fair Value of Financial Instruments (Tables)</t>
  </si>
  <si>
    <t>Notes Tables</t>
  </si>
  <si>
    <t>Fair Value, Assets Measured on Recurring Basis [Table Text Block]</t>
  </si>
  <si>
    <t xml:space="preserve"> Quoted Prices Significant Significant Balance as of Assets Money-market funds $ 5,589,684 $ — $ — $ 5,589,684 Corporate debt securities – short-term — 1,003,160 — 1,003,160 Restricted cash 740,000 740,000 Total assets at fair value $ 6,329,684 $ 1,003,160 $ — $ 7,332,844 Quoted Prices Significant Significant Balance as of Assets Money-market funds $ 60,357,704 $ — $ — $ 60,357,704 Restricted cash 740,000 — — 740,000 Total assets at fair value $ 61,097,704 $ — $ — $ 61,097,704 Liabilities Warrants $ — $ — $ 21,548,019 $ 21,548,019 Total liabilities at fair value $ — $ — $ 21,548,019 $ 21,548,019 </t>
  </si>
  <si>
    <t>Financial Instruments [Table Text Block]</t>
  </si>
  <si>
    <t xml:space="preserve"> As of December 31, 2015 Amortized Cost Gross Gross Aggregate Money-market funds $ 5,589,684 $ — $ — $ 5,589,684 Corporate debt securities – short term 1,003,431 — (271 ) 1,003,160 Restricted cash 740,000 — — 740,000 $ 7,333,115 $ — $ (271 ) $ 7,332,844 As of September 30, 2016 Amortized Cost Gross Gross Aggregate Money-market funds $ 60,357,704 $ — $ — $ 60,357,704 Restricted cash 740,000 — — 740,000 $ 61,097,704 $ — $ — $ 61,097,704 </t>
  </si>
  <si>
    <t>Note 3 - Property and Equipment (Tables)</t>
  </si>
  <si>
    <t>Depreciation and Amortization Expense [Member]</t>
  </si>
  <si>
    <t>Property, Plant and Equipment [Table Text Block]</t>
  </si>
  <si>
    <t xml:space="preserve"> Three months ended September 30, 2015 $ 171,064 Three months ended September 30, 2016 $ 257,992 Nine months ended September 30, 2015 $ 519,026 Nine months ended September 30, 2016 $ 697,730 </t>
  </si>
  <si>
    <t xml:space="preserve"> December 31, September 30, Office furniture and equipment $ 681,954 $ 681,954 Computer equipment 970,689 1,099,022 Computer software 629,948 3,171,980 Laboratory equipment 5,916,539 5,963,600 Leasehold improvements 2,664,669 2,664,669 Asset related to facility lease obligation 7,630,660 7,920,033 Construction-in-progress 12,656,260 25,445,146 31,150,719 46,946,404 Less: Accumulated depreciation and amortization (8,844,335 ) (9,457,067 ) Property and equipment, net $ 22,306,384 $ 37,489,337 </t>
  </si>
  <si>
    <t>Note 5 - Notes Payable (Tables)</t>
  </si>
  <si>
    <t>Schedule of Debt [Table Text Block]</t>
  </si>
  <si>
    <t xml:space="preserve"> December 31, September 30, Notes payable under the venture loan and security agreement, including accrued interest $ 25,265,451 $ 25,514,270 Less debt discount and debt issuance costs (495,229 ) (364,114 ) Notes payable under the venture loan and security agreement, net 24,770,222 25,150,156 Promissory note payable to Medinet, including accrued interest 7,489,565 6,315,910 Other notes payable 46,755 35,040 Total notes payable 32,306,542 31,501,106 Less current portion (1,578,284 ) (9,912,628 ) Long-term portion of notes payable $ 30,728,258 $ 21,588,478 </t>
  </si>
  <si>
    <t>Note 7 - Facility Lease Obligation and Capital Lease Obligations (Tables)</t>
  </si>
  <si>
    <t>Schedule of Future Minimum Lease Payments for Capital Leases [Table Text Block]</t>
  </si>
  <si>
    <t xml:space="preserve"> Year ending December 31: 2016 $ 98,844 2017 395,376 2018 395,376 2019 395,376 2020 395,376 Thereafter 2,471,100 Total future minimum payments 4,151,448 Amounts representing interest (1,801,731 ) Present value of net minimum payments 2,349,717 Current portion of capital lease obligations (119,273 ) Long-term portion of capital lease obligations $ 2,230,444 </t>
  </si>
  <si>
    <t>Note 9 - Stock Options and Warrants (Tables)</t>
  </si>
  <si>
    <t>August 2016, Warrant [Member]</t>
  </si>
  <si>
    <t>Schedule of Stockholders' Equity Note, Warrants or Rights [Table Text Block]</t>
  </si>
  <si>
    <t xml:space="preserve"> August 2016 Exercise price $ 5.50 Expiration date August 2, 2021 Total shares issuable on exercise 6,818,181 </t>
  </si>
  <si>
    <t>Schedule of Employee Service Share-based Compensation, Allocation of Recognized Period Costs [Table Text Block]</t>
  </si>
  <si>
    <t xml:space="preserve"> Three Months Ended Nine Months Ended 2015 2016 2015 2016 Research and development $ 495,496 $ 558,209 $ 1,500,069 $ 2,006,014 General and administrative 552,781 723,719 1,360,798 1,974,357 Total stock-based compensation expense $ 1,048,277 $ 1,281,928 $ 2,860,867 $ 3,980,371 </t>
  </si>
  <si>
    <t>Schedule of Share-based Compensation, Stock Options, Activity [Table Text Block]</t>
  </si>
  <si>
    <t xml:space="preserve"> Number of Weighted Weighted Outstanding as of December 31, 2015 3,318,541 $ 6.24 Granted 1,605,479 $ 5.86 Exercised (21,182 ) $ 6.35 Cancelled (110,050 ) $ 7.28 Outstanding as of September 30, 2016 4,792,788 $ 6.09 7.61 Exercisable as of September 30, 2016 2,086,297 $ 5.96 5.88 Vested and expected to vest as of September 30, 2016 4,636,135 $ 6.09 7.47 </t>
  </si>
  <si>
    <t>Schedule of Share-based Payment Award, Stock Options, Valuation Assumptions [Table Text Block]</t>
  </si>
  <si>
    <t xml:space="preserve"> Stock Option Plan Employee Stock Purchase Plan Nine Months Ended Nine Months Ended 2015 2016 2015 2016 Risk-free interest rate 2.06 % 1.47 % 0.07 % 0.47 % Dividend yield 0 % 0 % 0 % 0 % Expected option term (in years) 7 7 0.5 0.5 Volatility 87 % 82 % 58 % 118 %</t>
  </si>
  <si>
    <t xml:space="preserve"> Type of Warrant Number of Shares Exercise Price Expiration Common stock 82,780 $ 9.06 9/29/21 Common stock 2,683,261 $ 5.35 3/14/21 Common stock 4,109,005 $ 5.35 6/29/21 Common stock 6,818,181 $ 5.50 8/02/21</t>
  </si>
  <si>
    <t>Fair Value, Liabilities Measured on Recurring Basis [Table Text Block]</t>
  </si>
  <si>
    <t xml:space="preserve"> August 2, 2016 September 30, 2016 Exercise price of warrants $ 5.50 $ 5.50 Closing underlying stock price on date of valuation $ 4.99 $ 4.97 Expected stock price volatility 84 % 84 % Expected life (in years) 5.00 4.83 Risk-free interest rate 1.07 % 1.14 % Expected dividend yield 0.0 % 0.0 % Valuation per common share underlying each warrant $ 3.22 $ 3.16 Total liability for warrants on the balance sheet $ 21,933,412 $ 21,548,019 Decrease in fair value during the three months ended September 30, 2016 $ 385,393 </t>
  </si>
  <si>
    <t>Note 12 - Net Loss Per Share (Tables)</t>
  </si>
  <si>
    <t>Schedule of Earnings Per Share, Basic and Diluted [Table Text Block]</t>
  </si>
  <si>
    <t xml:space="preserve"> Three Months Ended Nine Months Ended 2015 2016 2015 2016 Net loss $ (20,078,568 ) $ (12,246,841 ) $ (57,229,601 ) $ (37,673,274 ) Weighted average common shares outstanding, basic and diluted 20,704,163 37,938,213 20,333,835 28,903,427 Net loss per share, basic and diluted $ (0.97 ) $ (0.32 ) $ (2.81 ) $ (1.30 )</t>
  </si>
  <si>
    <t>Schedule of Antidilutive Securities Excluded from Computation of Earnings Per Share [Table Text Block]</t>
  </si>
  <si>
    <t xml:space="preserve"> Three Months Ended Nine Months Ended 2015 2016 2015 2016 Stock options outstanding 3,372,015 4,760,365 3,088,622 4,013,193 Warrants outstanding 82,781 11,247,575 82,781 4,921,978 </t>
  </si>
  <si>
    <t>Note 1 - Organization and Basis of Presentation (Details Textual) - USD ($)</t>
  </si>
  <si>
    <t>Reclassification from Deferring Financing Costs to Long-term Debt [Member] | December 31, 2015 [Member]</t>
  </si>
  <si>
    <t>Prior Period Reclassification Adjustment</t>
  </si>
  <si>
    <t>Restricted Cash and Cash Equivalents, Current</t>
  </si>
  <si>
    <t>Retained Earnings (Accumulated Deficit)</t>
  </si>
  <si>
    <t>Assets, Current</t>
  </si>
  <si>
    <t>Liabilities, Current</t>
  </si>
  <si>
    <t>Cash, Cash Equivalents, and Short-term Investments</t>
  </si>
  <si>
    <t>Cash, Uninsured Amount</t>
  </si>
  <si>
    <t>Note 2 - Fair Value of Financial Instruments (Details Textual) - USD ($) $ in Millions</t>
  </si>
  <si>
    <t>Long-term Debt, Fair Value</t>
  </si>
  <si>
    <t>Long-term Debt</t>
  </si>
  <si>
    <t>Note 2 - Fair Value of Financial Instruments - Fair Value of Financial Instruments (Details) - Fair Value, Measurements, Recurring [Member] - USD ($)</t>
  </si>
  <si>
    <t>Money Market Funds [Member] | Fair Value, Inputs, Level 1 [Member]</t>
  </si>
  <si>
    <t>Assets at fair value</t>
  </si>
  <si>
    <t>Money Market Funds [Member] | Fair Value, Inputs, Level 2 [Member]</t>
  </si>
  <si>
    <t>Money Market Funds [Member] | Fair Value, Inputs, Level 3 [Member]</t>
  </si>
  <si>
    <t>Money Market Funds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Restricted Cash [Member] | Fair Value, Inputs, Level 1 [Member]</t>
  </si>
  <si>
    <t>Restricted Cash [Member] | Fair Value, Inputs, Level 2 [Member]</t>
  </si>
  <si>
    <t>Restricted Cash [Member] | Fair Value, Inputs, Level 3 [Member]</t>
  </si>
  <si>
    <t>Restricted Cash [Member]</t>
  </si>
  <si>
    <t>Fair Value, Inputs, Level 1 [Member] | Warrant Liabilities [Member]</t>
  </si>
  <si>
    <t>Liabilities at fair value</t>
  </si>
  <si>
    <t>Fair Value, Inputs, Level 1 [Member]</t>
  </si>
  <si>
    <t>Fair Value, Inputs, Level 2 [Member] | Warrant Liabilities [Member]</t>
  </si>
  <si>
    <t>Fair Value, Inputs, Level 2 [Member]</t>
  </si>
  <si>
    <t>Fair Value, Inputs, Level 3 [Member] | Warrant Liabilities [Member]</t>
  </si>
  <si>
    <t>Fair Value, Inputs, Level 3 [Member]</t>
  </si>
  <si>
    <t>Warrant Liabilities [Member]</t>
  </si>
  <si>
    <t>Note 2 - Fair Value of Financial Instruments - Financial Instruments (Details) - USD ($)</t>
  </si>
  <si>
    <t>Amortized Cost Basis</t>
  </si>
  <si>
    <t>Gross Unrealized Holding Gains</t>
  </si>
  <si>
    <t>Gross Unrealized Holding Losses</t>
  </si>
  <si>
    <t>Aggregate Fair Value</t>
  </si>
  <si>
    <t>Short-term Investments [Member] | Corporate Debt Securities [Member]</t>
  </si>
  <si>
    <t>Note 3 - Property and Equipment (Details Textual) - USD ($)</t>
  </si>
  <si>
    <t>Construction in Progress [Member] | Power Generation Agreements [Member]</t>
  </si>
  <si>
    <t>Property, Plant and Equipment, Gross</t>
  </si>
  <si>
    <t>Construction in Progress [Member]</t>
  </si>
  <si>
    <t>Accumulated Capitalized Interest Costs</t>
  </si>
  <si>
    <t>Note 3 - Property and Equipment - Property and Equipment (Details) - USD ($)</t>
  </si>
  <si>
    <t>Office Furniture and Equipment [Member]</t>
  </si>
  <si>
    <t>Property and equipment</t>
  </si>
  <si>
    <t>Computer Equipment [Member]</t>
  </si>
  <si>
    <t>Computer Software [Member]</t>
  </si>
  <si>
    <t>Laboratory Equipment [Member]</t>
  </si>
  <si>
    <t>Leasehold Improvements [Member]</t>
  </si>
  <si>
    <t>Assets Held under Capital Leases [Member]</t>
  </si>
  <si>
    <t>Less: Accumulated depreciation and amortization</t>
  </si>
  <si>
    <t>Note 3 - Property and Equipment - Depreciation and Amortization Expense (Details) - USD ($)</t>
  </si>
  <si>
    <t>Note 4 - Income Taxes (Details Textual)</t>
  </si>
  <si>
    <t>Sep. 30, 2016USD ($)</t>
  </si>
  <si>
    <t>Income Tax Expense (Benefit)</t>
  </si>
  <si>
    <t>Note 5 - Notes Payable (Details Textual) - USD ($)</t>
  </si>
  <si>
    <t>Sep. 29, 2014</t>
  </si>
  <si>
    <t>Dec. 31, 2013</t>
  </si>
  <si>
    <t>Nov. 30, 2013</t>
  </si>
  <si>
    <t>Feb. 07, 2019</t>
  </si>
  <si>
    <t>Sep. 30, 2018</t>
  </si>
  <si>
    <t>Venture Loan and Security Agreement [Member] | Primary Tranche [Member] | Scenario, Forecast [Member]</t>
  </si>
  <si>
    <t>Debt Instrument, Periodic Payment Terms, Balloon Payment to be Paid</t>
  </si>
  <si>
    <t>Venture Loan and Security Agreement [Member] | Primary Tranche [Member] | Primary Payment Period [Member]</t>
  </si>
  <si>
    <t>Debt Instrument, Term</t>
  </si>
  <si>
    <t>1 year 180 days</t>
  </si>
  <si>
    <t>Venture Loan and Security Agreement [Member] | Primary Tranche [Member] | Secondary Payment Period [Member]</t>
  </si>
  <si>
    <t>2 years</t>
  </si>
  <si>
    <t>Venture Loan and Security Agreement [Member] | Primary Tranche [Member]</t>
  </si>
  <si>
    <t>Debt Instrument Tranche Amount</t>
  </si>
  <si>
    <t>Proceeds from Loans</t>
  </si>
  <si>
    <t>Venture Loan and Security Agreement [Member] | Secondary Tranche [Member] | Scenario, Forecast [Member]</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Maximum [Member]</t>
  </si>
  <si>
    <t>Debt Instrument, Interest Rate, Stated Percentage</t>
  </si>
  <si>
    <t>10.75%</t>
  </si>
  <si>
    <t>Venture Loan and Security Agreement [Member] | Prepayment on or Before Twenty Four Months of Funding Date [Member]</t>
  </si>
  <si>
    <t>Debt Instrument, Prepayment Penalty, Percentage of Balance</t>
  </si>
  <si>
    <t>3.00%</t>
  </si>
  <si>
    <t>Venture Loan and Security Agreement [Member] | Prepayment After Twenty Four Months But on or Before Thirty Six Months [Member]</t>
  </si>
  <si>
    <t>2.00%</t>
  </si>
  <si>
    <t>Venture Loan and Security Agreement [Member] | Prepayment After Thirty Six Months of Funding Date [Member]</t>
  </si>
  <si>
    <t>1.00%</t>
  </si>
  <si>
    <t>Venture Loan and Security Agreement [Member]</t>
  </si>
  <si>
    <t>Debt Instrument, Face Amount</t>
  </si>
  <si>
    <t>Loan Facility, Number of Tranches</t>
  </si>
  <si>
    <t>Debt Instrument, One-Month LIBOR Basis Rate</t>
  </si>
  <si>
    <t>0.50%</t>
  </si>
  <si>
    <t>Debt Related Commitment Fees and Debt Issuance Costs</t>
  </si>
  <si>
    <t>Debt Instrument, Interest Rate Increase on Default</t>
  </si>
  <si>
    <t>5.00%</t>
  </si>
  <si>
    <t>Class of Warrant or Right, Number of Securities Called by Warrants or Rights</t>
  </si>
  <si>
    <t>Class of Warrant or Right, Exercise Price of Warrants or Rights</t>
  </si>
  <si>
    <t>Debt Instrument, Unamortized Discount</t>
  </si>
  <si>
    <t>December 2013 Note [Member] | Manufacturing License [Member]</t>
  </si>
  <si>
    <t>December 2013 Note [Member]</t>
  </si>
  <si>
    <t>Proceeds from Notes Payable</t>
  </si>
  <si>
    <t>Notes Payable</t>
  </si>
  <si>
    <t>Debt Instrument, Interest Rate, Effective Percentage</t>
  </si>
  <si>
    <t>8.00%</t>
  </si>
  <si>
    <t>Debt Instrument, Increase, Accrued Interest</t>
  </si>
  <si>
    <t>November 2013 Note [Member]</t>
  </si>
  <si>
    <t>8.31%</t>
  </si>
  <si>
    <t>Debt Instrument, Number of Payments</t>
  </si>
  <si>
    <t>Medinet [Member]</t>
  </si>
  <si>
    <t>Reduction in Notes Payable</t>
  </si>
  <si>
    <t>Reduction in Deferred Liability</t>
  </si>
  <si>
    <t>Note 5 - Notes Payable - Notes Payable (Details) - USD ($)</t>
  </si>
  <si>
    <t>Horizon And Fortress Lenders [Member]</t>
  </si>
  <si>
    <t>Less debt discount and debt issuance costs</t>
  </si>
  <si>
    <t>July 2012 Note [Member]</t>
  </si>
  <si>
    <t>Other notes payable</t>
  </si>
  <si>
    <t>Less current portion</t>
  </si>
  <si>
    <t>Note 6 - Manufacturing Research and Development Obligation (Details Textual) - USD ($)</t>
  </si>
  <si>
    <t>Oct. 29, 2014</t>
  </si>
  <si>
    <t>Invetech Pty Ltd [Member]</t>
  </si>
  <si>
    <t>Deferred Research and Development Manufacturing Service Costs Percentage</t>
  </si>
  <si>
    <t>30.00%</t>
  </si>
  <si>
    <t>Maximum Deferred Research and Development Manufacturing Service Costs</t>
  </si>
  <si>
    <t>Interest Rate on Deferred Research and Development Manufacturing Costs</t>
  </si>
  <si>
    <t>7.00%</t>
  </si>
  <si>
    <t>Period from Trigger Event for Repayment of Deferred Costs</t>
  </si>
  <si>
    <t>90 days</t>
  </si>
  <si>
    <t>Number of Installments for Repayment in One Year</t>
  </si>
  <si>
    <t>Number of Installments for Repayment in Two Years</t>
  </si>
  <si>
    <t>Bonus Payment Upon Successful Completion of Clinical Trials Percentage of Payment</t>
  </si>
  <si>
    <t>10.00%</t>
  </si>
  <si>
    <t>Research and Development Obligation, Noncurrent</t>
  </si>
  <si>
    <t>Research and Development Obligation Deferred Fees</t>
  </si>
  <si>
    <t>Research and Development Obligation Estimated Bonus Payment</t>
  </si>
  <si>
    <t>Research and Development Obligation Accrued Interest</t>
  </si>
  <si>
    <t>Contractual Obligation</t>
  </si>
  <si>
    <t>Note 7 - Facility Lease Obligation and Capital Lease Obligations (Details Textual)</t>
  </si>
  <si>
    <t>Aug. 18, 2014USD ($)ft²</t>
  </si>
  <si>
    <t>Aug. 31, 2016USD ($)</t>
  </si>
  <si>
    <t>Sep. 30, 2015USD ($)</t>
  </si>
  <si>
    <t>Dec. 31, 2015USD ($)</t>
  </si>
  <si>
    <t>Lease Agreement [Member] | Restricted Cash [Member]</t>
  </si>
  <si>
    <t>Security Deposit</t>
  </si>
  <si>
    <t>Lessee Leasing Arrangements, Number of Renewal Terms</t>
  </si>
  <si>
    <t>Facility Lease Obligation Building Area | ft²</t>
  </si>
  <si>
    <t>Lessee Leasing Arrangements, Renewal Term</t>
  </si>
  <si>
    <t>5 years</t>
  </si>
  <si>
    <t>Payments to Acquire Property, Plant, and Equipment</t>
  </si>
  <si>
    <t>Lessee Leasing Arrangements, Term of Contract</t>
  </si>
  <si>
    <t>10 years</t>
  </si>
  <si>
    <t>Capital Lease, Future Monthly Payments</t>
  </si>
  <si>
    <t>Capital Leases, Balance Sheet, Assets by Major Class, Net</t>
  </si>
  <si>
    <t>Capital Lease Obligations, Noncurrent</t>
  </si>
  <si>
    <t>Lease Agreement, Purchase Option</t>
  </si>
  <si>
    <t>Power Generation Agreements [Member] | Construction in Progress [Member]</t>
  </si>
  <si>
    <t>10 years 240 days</t>
  </si>
  <si>
    <t>Capital Leases, Number of Contracts</t>
  </si>
  <si>
    <t>Capital Leases, Monthly Payments</t>
  </si>
  <si>
    <t>Capital Leases, Future Minimum Payments Due</t>
  </si>
  <si>
    <t>Note 7 - Facility Lease Obligation and Capital Lease Obligations - Future Minimum Payments Due (Details) - USD ($)</t>
  </si>
  <si>
    <t>Aug. 31, 2016</t>
  </si>
  <si>
    <t>Thereafter</t>
  </si>
  <si>
    <t>Total future minimum payments</t>
  </si>
  <si>
    <t>Amounts representing interest</t>
  </si>
  <si>
    <t>Present value of net minimum payments</t>
  </si>
  <si>
    <t>Note 8 - Stockholders' (Deficit) Equity (Details Textual)</t>
  </si>
  <si>
    <t>Feb. 28, 2017USD ($)</t>
  </si>
  <si>
    <t>Aug. 02, 2016USD ($)$ / sharesshares</t>
  </si>
  <si>
    <t>Jun. 29, 2016USD ($)$ / sharesshares</t>
  </si>
  <si>
    <t>Mar. 14, 2016USD ($)$ / sharesshares</t>
  </si>
  <si>
    <t>Jan. 08, 2016USD ($)$ / sharesshares</t>
  </si>
  <si>
    <t>May 08, 2015USD ($)</t>
  </si>
  <si>
    <t>Sep. 30, 2016USD ($)shares</t>
  </si>
  <si>
    <t>Nov. 07, 2016USD ($)shares</t>
  </si>
  <si>
    <t>Nov. 20, 2016</t>
  </si>
  <si>
    <t>Nov. 30, 2013$ / sharesshares</t>
  </si>
  <si>
    <t>Private Placement [Member] | Investors [Member] | Scenario, Forecast [Member] | Maximum [Member]</t>
  </si>
  <si>
    <t>Payments of Stock Issuance Costs</t>
  </si>
  <si>
    <t>Private Placement [Member] | Investors [Member] | Scenario, Forecast [Member]</t>
  </si>
  <si>
    <t>Proceeds from Issuance or Sale of Equity</t>
  </si>
  <si>
    <t>Registration Rights Agreement, Registration Statement Not Filed, Liquidated Damages Pro Rata Payments, Investment Percentage</t>
  </si>
  <si>
    <t>Private Placement [Member] | Investors [Member]</t>
  </si>
  <si>
    <t>Stock Issued During Period, Value, New Issues</t>
  </si>
  <si>
    <t>Stock Issued During Period, Shares, New Issues | shares</t>
  </si>
  <si>
    <t>Class of Warrant or Right, Number of Securities Called by Warrants or Rights | shares</t>
  </si>
  <si>
    <t>Class of Warrant or Right, Number of Securities Called by Each Warrant or Right | shares</t>
  </si>
  <si>
    <t>Sale of Stock, Price Per Share | $ / shares</t>
  </si>
  <si>
    <t>Class of Warrant or Right, Exercise Price of Warrants or Rights | $ / shares</t>
  </si>
  <si>
    <t>Class of Warrant or Right, Term</t>
  </si>
  <si>
    <t>Private Placement [Member] | Pharmstandard [Member] | Scenario, Forecast [Member]</t>
  </si>
  <si>
    <t>Private Placement [Member]</t>
  </si>
  <si>
    <t>Number of Tranches</t>
  </si>
  <si>
    <t>Sales Agreement, At-the-market Offering [Member] | Subsequent Event [Member]</t>
  </si>
  <si>
    <t>Proceeds from Issuance of Common Stock</t>
  </si>
  <si>
    <t>Underwritten Offering [Member]</t>
  </si>
  <si>
    <t>Share Price | $ / shares</t>
  </si>
  <si>
    <t>Pharmstandard [Member]</t>
  </si>
  <si>
    <t>Cowen and Company LLC [Member] | Maximum [Member]</t>
  </si>
  <si>
    <t>Common Stock Sales Agreement, Amount</t>
  </si>
  <si>
    <t>Common Stock Sales Agreement, Commission of Gross Proceeds</t>
  </si>
  <si>
    <t>Scenario, Forecast [Member]</t>
  </si>
  <si>
    <t>Restricted Stock Awards, Lapsing Right of Repurchase, Percentage of Underlying Shares</t>
  </si>
  <si>
    <t>100.00%</t>
  </si>
  <si>
    <t>Common Stock [Member] | Nonemployee Directors [Member]</t>
  </si>
  <si>
    <t>Stock Issued During Period, Value, Issued for Services</t>
  </si>
  <si>
    <t>Common Stock [Member]</t>
  </si>
  <si>
    <t>Employees [Member] | Restricted Stock [Member] | General and Administrative Expense [Member]</t>
  </si>
  <si>
    <t>Allocated Share-based Compensation Expense</t>
  </si>
  <si>
    <t>Employees [Member] | Restricted Stock [Member] | Research and Development Expense [Member]</t>
  </si>
  <si>
    <t>Employees [Member] | Restricted Stock [Member]</t>
  </si>
  <si>
    <t>General and Administrative Expense [Member]</t>
  </si>
  <si>
    <t>Research and Development Expense [Member]</t>
  </si>
  <si>
    <t>Stock Issued During Period, Shares, Restricted Stock Award, Gross | shares</t>
  </si>
  <si>
    <t>Stock Issued During Period, Value, Restricted Stock Award, Gross</t>
  </si>
  <si>
    <t>Note 9 - Stock Options and Warrants (Details Textual)</t>
  </si>
  <si>
    <t>Sep. 30, 2016$ / sharesshares</t>
  </si>
  <si>
    <t>Feb. 29, 2016USD ($)$ / sharesshares</t>
  </si>
  <si>
    <t>Aug. 31, 2015USD ($)$ / sharesshares</t>
  </si>
  <si>
    <t>Sep. 30, 2016USD ($)$ / sharesshares</t>
  </si>
  <si>
    <t>Sep. 30, 2015USD ($)$ / sharesshares</t>
  </si>
  <si>
    <t>Aug. 31, 2016USD ($)$ / sharesshares</t>
  </si>
  <si>
    <t>Feb. 27, 2015USD ($)$ / sharesshares</t>
  </si>
  <si>
    <t>Mar. 01, 2016$ / shares</t>
  </si>
  <si>
    <t>Sep. 01, 2015$ / shares</t>
  </si>
  <si>
    <t>Mar. 02, 2015$ / shares</t>
  </si>
  <si>
    <t>Sep. 29, 2014$ / sharesshares</t>
  </si>
  <si>
    <t>Sep. 02, 2014$ / shares</t>
  </si>
  <si>
    <t>Feb. 12, 2014shares</t>
  </si>
  <si>
    <t>Jan. 31, 2014shares</t>
  </si>
  <si>
    <t>The 2014 Plan [Member] | Initial Authorization [Member]</t>
  </si>
  <si>
    <t>Share-based Compensation Arrangement by Share-based Payment Award, Number of Shares Authorized</t>
  </si>
  <si>
    <t>The 2014 Plan [Member] | Additional Authorization [Member]</t>
  </si>
  <si>
    <t>The 2014 Plan [Member]</t>
  </si>
  <si>
    <t>Share-based Compensation Arrangement by Share-based Payment Award, Number of Shares Authorized, Percent of Shares Outstanding</t>
  </si>
  <si>
    <t>4.00%</t>
  </si>
  <si>
    <t>Common Stock, Capital Shares Reserved for Future Issuance</t>
  </si>
  <si>
    <t>The 2008 Plan [Member]</t>
  </si>
  <si>
    <t>Share-based Compensation Arrangement by Share-based Payment Award, Number of Shares Available for Grant</t>
  </si>
  <si>
    <t>The 2014 ESPP [Member] | Employees and Non-employee Directors [Member]</t>
  </si>
  <si>
    <t>Share-based Compensation Arrangement by Share-based Payment Award, Options, Grants in Period, Gross</t>
  </si>
  <si>
    <t>The 2014 ESPP [Member] | Executive Committee Employees [Member]</t>
  </si>
  <si>
    <t>Share-based Compensation Arrangements by Share-based Payment Award, Options, Grants in Period, Weighted Average Exercise Price | $ / shares</t>
  </si>
  <si>
    <t>The 2014 ESPP [Member]</t>
  </si>
  <si>
    <t>Share-based Compensation Arrangement by Share-based Payment Award, Maximum Employee Subscription Rate</t>
  </si>
  <si>
    <t>Share-based Compensation Arrangement by Share-based Payment Award, Purchase Price of Common Stock, Percent</t>
  </si>
  <si>
    <t>85.00%</t>
  </si>
  <si>
    <t>Employee Stock Purchase Plan (ESPP), Number of Shares Allocated</t>
  </si>
  <si>
    <t>Allocated Share-based Compensation Expense | $</t>
  </si>
  <si>
    <t>Employees and Non-employee Directors [Member]</t>
  </si>
  <si>
    <t>Share-based Compensation, Shares Authorized under Stock Option Plans, Exercise Price Range, Lower Range Limit | $ / shares</t>
  </si>
  <si>
    <t>Share-based Compensation, Shares Authorized under Stock Option Plans, Exercise Price Range, Upper Range Limit | $ / shares</t>
  </si>
  <si>
    <t>Lenders and Affiliates [Member]</t>
  </si>
  <si>
    <t>Stock Issued During Period, Value, New Issues | $</t>
  </si>
  <si>
    <t>Stock Issued During Period, Shares, New Issues</t>
  </si>
  <si>
    <t>Class of Warrant or Right, Exercised During Period</t>
  </si>
  <si>
    <t>Proceeds from Warrant Exercises | $</t>
  </si>
  <si>
    <t>Total Purchase Price of Shares and Warrants Sold | $</t>
  </si>
  <si>
    <t>Conversion of Stock, Shares Issued</t>
  </si>
  <si>
    <t>Fair Value Assumptions, Expected Dividend Rate</t>
  </si>
  <si>
    <t>0.00%</t>
  </si>
  <si>
    <t>Number of Terminated Employees</t>
  </si>
  <si>
    <t>Share-based Compensation Arrangement by Share-based Payment Award Accelerated Compensation Cost | $</t>
  </si>
  <si>
    <t>Note 9 - Stock Options and Warrants - Stock-based Compensation Expense (Details) - USD ($)</t>
  </si>
  <si>
    <t>Stock-based compensation expense</t>
  </si>
  <si>
    <t>Note 9 - Stock Options and Warrants - Stock Option Activity (Details) - $ / shares</t>
  </si>
  <si>
    <t>Number of Shares Outstanding, Beginning Balance (in shares)</t>
  </si>
  <si>
    <t>Weighted Average Exercise Price, Outstanding, Beginning Balance (in dollars per share)</t>
  </si>
  <si>
    <t>Share-based Compensation Arrangements by Share-based Payment Award, Options, Grants in Period, Weighted Average Exercise Price</t>
  </si>
  <si>
    <t>Number of Shares Exercised (in shares)</t>
  </si>
  <si>
    <t>Weighted Average Exercise Price, Exercised (in dollars per share)</t>
  </si>
  <si>
    <t>Number of Shares Cancelled (in shares)</t>
  </si>
  <si>
    <t>Weighted Average Exercise Price, Cancelled (in dollars per share)</t>
  </si>
  <si>
    <t>Number of Shares Outstanding, Ending Balance (in shares)</t>
  </si>
  <si>
    <t>Weighted Average Exercise Price, Outstanding, Ending Balance (in dollars per share)</t>
  </si>
  <si>
    <t>Weighted Average Contractual Term, Outstanding, Ending Balance</t>
  </si>
  <si>
    <t>7 years 222 days</t>
  </si>
  <si>
    <t>Number of Shares Exercisable (in shares)</t>
  </si>
  <si>
    <t>Weighted Average Exercise Price, Exercisable (in dollars per share)</t>
  </si>
  <si>
    <t>Weighted Average Contractual Term, Exercisable</t>
  </si>
  <si>
    <t>5 years 321 days</t>
  </si>
  <si>
    <t>Number of Shares Vested and Expected to Vest (in shares)</t>
  </si>
  <si>
    <t>Weighted Average Exercise Price, Vested and Expected to Vest (in dollars per share)</t>
  </si>
  <si>
    <t>Weighted Average Contractual Term, Vested and Expected to Vest</t>
  </si>
  <si>
    <t>7 years 171 days</t>
  </si>
  <si>
    <t>Note 9 - Stock Options and Warrants - Stock Option Valuation Assumptions (Details)</t>
  </si>
  <si>
    <t>Stock Option Plans [Member]</t>
  </si>
  <si>
    <t>Risk-free interest rate</t>
  </si>
  <si>
    <t>1.47%</t>
  </si>
  <si>
    <t>2.06%</t>
  </si>
  <si>
    <t>Dividend yield</t>
  </si>
  <si>
    <t>Expected option term (in years)</t>
  </si>
  <si>
    <t>7 years</t>
  </si>
  <si>
    <t>Volatility</t>
  </si>
  <si>
    <t>82.00%</t>
  </si>
  <si>
    <t>87.00%</t>
  </si>
  <si>
    <t>Employee Stock Purchase Plan [Member]</t>
  </si>
  <si>
    <t>0.47%</t>
  </si>
  <si>
    <t>0.07%</t>
  </si>
  <si>
    <t>182 days</t>
  </si>
  <si>
    <t>118.00%</t>
  </si>
  <si>
    <t>58.00%</t>
  </si>
  <si>
    <t>Note 9 - Stock Options and Warrants - Outstanding Warrants (Details)</t>
  </si>
  <si>
    <t>Warrant One [Member]</t>
  </si>
  <si>
    <t>Number of Shares Called by Warrants (in shares)</t>
  </si>
  <si>
    <t>Exercise Price of Warrants (in dollars per share) | $ / shares</t>
  </si>
  <si>
    <t>Warrants, Expiration Date(s)</t>
  </si>
  <si>
    <t>Sep. 29,
		2021</t>
  </si>
  <si>
    <t>Warrant Two [Member]</t>
  </si>
  <si>
    <t>Mar. 14,
		2021</t>
  </si>
  <si>
    <t>Warrant Three [Member]</t>
  </si>
  <si>
    <t>Jun. 29,
		2021</t>
  </si>
  <si>
    <t>Warrant Four [Member]</t>
  </si>
  <si>
    <t>Aug. 2,
		2021</t>
  </si>
  <si>
    <t>Note 9 - Stock Options and Warrants - August 2016, Warrants (Details) - $ / shares</t>
  </si>
  <si>
    <t>Aug. 02, 2016</t>
  </si>
  <si>
    <t>Exercise Price of Warrants (in dollars per share)</t>
  </si>
  <si>
    <t>Note 9 - Stock Options and Warrants - Warrants Valuation Assumptions (Details) - USD ($)</t>
  </si>
  <si>
    <t>Exercise price of warrants (in dollars per share)</t>
  </si>
  <si>
    <t>Closing underlying stock price on date of valuation (in dollars per share)</t>
  </si>
  <si>
    <t>Expected stock price volatility</t>
  </si>
  <si>
    <t>84.00%</t>
  </si>
  <si>
    <t>Expected life (in years)</t>
  </si>
  <si>
    <t>4 years 302 days</t>
  </si>
  <si>
    <t>1.14%</t>
  </si>
  <si>
    <t>1.07%</t>
  </si>
  <si>
    <t>Expected dividend yield</t>
  </si>
  <si>
    <t>Valuation per common share underlying each warrant (in dollars per share)</t>
  </si>
  <si>
    <t>Total liability for warrants on the balance sheet</t>
  </si>
  <si>
    <t>Decrease in fair value during the three months ended September 30, 2016</t>
  </si>
  <si>
    <t>Note 10 - Revenue and Concentration of Credit Risk (Details Textual) - USD ($)</t>
  </si>
  <si>
    <t>121 Months Ended</t>
  </si>
  <si>
    <t>Sep. 18, 2014</t>
  </si>
  <si>
    <t>Sep. 30, 2006</t>
  </si>
  <si>
    <t>NIH &amp; NIAID [Member] | Initial [Member] | Operating Expense [Member]</t>
  </si>
  <si>
    <t>Unattained Funds, Contracted Commitment</t>
  </si>
  <si>
    <t>NIH &amp; NIAID [Member] | Initial [Member] | Other Specified [Member]</t>
  </si>
  <si>
    <t>NIH &amp; NIAID [Member] | Additional [Member]</t>
  </si>
  <si>
    <t>NIH &amp; NIAID [Member]</t>
  </si>
  <si>
    <t>Revenues</t>
  </si>
  <si>
    <t>Remaining Unattained Funds Contracted Commitment</t>
  </si>
  <si>
    <t>Accounts Receivable, Net, Current</t>
  </si>
  <si>
    <t>Note 11 - Collaboration Agreements (Details Textual) - USD ($)</t>
  </si>
  <si>
    <t>1 Months Ended</t>
  </si>
  <si>
    <t>12 Months Ended</t>
  </si>
  <si>
    <t>Jun. 30, 2016</t>
  </si>
  <si>
    <t>Jul. 31, 2015</t>
  </si>
  <si>
    <t>Jul. 31, 2013</t>
  </si>
  <si>
    <t>Aug. 31, 2013</t>
  </si>
  <si>
    <t>Maximum [Member] | Pharmstandard [Member]</t>
  </si>
  <si>
    <t>Royalties Percent of Net Sales</t>
  </si>
  <si>
    <t>20.00%</t>
  </si>
  <si>
    <t>Maximum [Member] | Green Cross [Member]</t>
  </si>
  <si>
    <t>Maximum [Member] | Medinet [Member] | Developmental and Regulatory Milestones [Member]</t>
  </si>
  <si>
    <t>Royalty Guarantees, Commitments, Amount</t>
  </si>
  <si>
    <t>Pharmstandard [Member] | Scenario, Plan [Member]</t>
  </si>
  <si>
    <t>Green Cross [Member] | Initial Submission of Application for Regulatory Approval [Member]</t>
  </si>
  <si>
    <t>Green Cross [Member] | Initial Regulatory Approval [Member]</t>
  </si>
  <si>
    <t>Green Cross [Member]</t>
  </si>
  <si>
    <t>Royalty Contract Term</t>
  </si>
  <si>
    <t>15 years</t>
  </si>
  <si>
    <t>Medinet [Member] | Nonsoftware License Arrangement [Member]</t>
  </si>
  <si>
    <t>Medinet [Member] | Below Market Rate Adjustment [Member]</t>
  </si>
  <si>
    <t>Proceeds from License Fees Received</t>
  </si>
  <si>
    <t>Debt Instrument, Principal Balance</t>
  </si>
  <si>
    <t>Deferred Revenue</t>
  </si>
  <si>
    <t>Deferred Revenue, Additions</t>
  </si>
  <si>
    <t>Revenue Recognition Milestone Method, Maximum Revenue</t>
  </si>
  <si>
    <t>License Agreement Royalty Term</t>
  </si>
  <si>
    <t>Note 12 - Net Loss Per Share - Basic and Diluted Net Loss Per Share (Details) - USD ($)</t>
  </si>
  <si>
    <t>Weighted average common shares outstanding, basic and diluted (in shares)</t>
  </si>
  <si>
    <t>Note 12 - Net Loss Per Share - Antidilutive Securities (Details) - shares</t>
  </si>
  <si>
    <t>Employee Stock Option [Member]</t>
  </si>
  <si>
    <t>Antidilutive Securities (in shares)</t>
  </si>
  <si>
    <t>Warra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55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41246954</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4</v>
      </c>
      <c s="2" r="B1" t="s">
        <v>1</v>
      </c>
    </row>
    <row r="2" spans="1:2">
      <c s="2" r="B2" t="s">
        <v>2</v>
      </c>
    </row>
    <row r="3" spans="1:2">
      <c s="3" r="A3" t="s">
        <v>135</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35</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0</v>
      </c>
      <c s="2" r="B1" t="s">
        <v>1</v>
      </c>
    </row>
    <row r="2" spans="1:2">
      <c s="2" r="B2" t="s">
        <v>2</v>
      </c>
    </row>
    <row r="3" spans="1:2">
      <c s="3" r="A3" t="s">
        <v>135</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3</v>
      </c>
      <c s="2" r="B1" t="s">
        <v>1</v>
      </c>
    </row>
    <row r="2" spans="1:2">
      <c s="2" r="B2" t="s">
        <v>2</v>
      </c>
    </row>
    <row r="3" spans="1:2">
      <c s="3" r="A3" t="s">
        <v>135</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6</v>
      </c>
      <c s="2" r="B1" t="s">
        <v>1</v>
      </c>
    </row>
    <row r="2" spans="1:2">
      <c s="2" r="B2" t="s">
        <v>2</v>
      </c>
    </row>
    <row r="3" spans="1:2">
      <c s="3" r="A3" t="s">
        <v>135</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9</v>
      </c>
      <c s="2" r="B1" t="s">
        <v>1</v>
      </c>
    </row>
    <row r="2" spans="1:2">
      <c s="2" r="B2" t="s">
        <v>2</v>
      </c>
    </row>
    <row r="3" spans="1:2">
      <c s="3" r="A3" t="s">
        <v>135</v>
      </c>
    </row>
    <row r="4" spans="1:2">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35</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5</v>
      </c>
      <c s="2" r="B1" t="s">
        <v>1</v>
      </c>
    </row>
    <row r="2" spans="1:2">
      <c s="2" r="B2" t="s">
        <v>2</v>
      </c>
    </row>
    <row r="3" spans="1:2">
      <c s="3" r="A3" t="s">
        <v>135</v>
      </c>
    </row>
    <row r="4" spans="1:2">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35</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row>
    <row r="3" spans="1:3">
      <c s="3" r="A3" t="s">
        <v>32</v>
      </c>
    </row>
    <row r="4" spans="1:3">
      <c s="4" r="A4" t="s">
        <v>33</v>
      </c>
      <c s="7" r="B4" t="n">
        <v>7390000</v>
      </c>
      <c s="7" r="C4" t="n">
        <v>7249627</v>
      </c>
    </row>
    <row r="5" spans="1:3">
      <c s="4" r="A5" t="s">
        <v>34</v>
      </c>
    </row>
    <row r="6" spans="1:3">
      <c s="3" r="A6" t="s">
        <v>35</v>
      </c>
    </row>
    <row r="7" spans="1:3">
      <c s="4" r="A7" t="s">
        <v>36</v>
      </c>
      <c s="6" r="B7" t="n">
        <v>119273</v>
      </c>
    </row>
    <row r="8" spans="1:3">
      <c s="3" r="A8" t="s">
        <v>32</v>
      </c>
    </row>
    <row r="9" spans="1:3">
      <c s="4" r="A9" t="s">
        <v>33</v>
      </c>
      <c s="6" r="B9" t="n">
        <v>2230444</v>
      </c>
      <c s="4" r="C9" t="s">
        <v>37</v>
      </c>
    </row>
    <row r="10" spans="1:3">
      <c s="4" r="A10" t="s">
        <v>38</v>
      </c>
      <c s="6" r="B10" t="n">
        <v>69283934</v>
      </c>
      <c s="6" r="C10" t="n">
        <v>6163144</v>
      </c>
    </row>
    <row r="11" spans="1:3">
      <c s="4" r="A11" t="s">
        <v>39</v>
      </c>
      <c s="4" r="B11" t="s">
        <v>37</v>
      </c>
      <c s="6" r="C11" t="n">
        <v>1003160</v>
      </c>
    </row>
    <row r="12" spans="1:3">
      <c s="4" r="A12" t="s">
        <v>40</v>
      </c>
      <c s="6" r="B12" t="n">
        <v>740000</v>
      </c>
      <c s="6" r="C12" t="n">
        <v>740000</v>
      </c>
    </row>
    <row r="13" spans="1:3">
      <c s="4" r="A13" t="s">
        <v>41</v>
      </c>
      <c s="6" r="B13" t="n">
        <v>1126509</v>
      </c>
      <c s="6" r="C13" t="n">
        <v>740173</v>
      </c>
    </row>
    <row r="14" spans="1:3">
      <c s="4" r="A14" t="s">
        <v>42</v>
      </c>
      <c s="6" r="B14" t="n">
        <v>119257</v>
      </c>
      <c s="6" r="C14" t="n">
        <v>73818</v>
      </c>
    </row>
    <row r="15" spans="1:3">
      <c s="4" r="A15" t="s">
        <v>43</v>
      </c>
      <c s="6" r="B15" t="n">
        <v>71269700</v>
      </c>
      <c s="6" r="C15" t="n">
        <v>8720295</v>
      </c>
    </row>
    <row r="16" spans="1:3">
      <c s="4" r="A16" t="s">
        <v>44</v>
      </c>
      <c s="6" r="B16" t="n">
        <v>37489337</v>
      </c>
      <c s="6" r="C16" t="n">
        <v>22306384</v>
      </c>
    </row>
    <row r="17" spans="1:3">
      <c s="4" r="A17" t="s">
        <v>45</v>
      </c>
      <c s="6" r="B17" t="n">
        <v>11020</v>
      </c>
      <c s="6" r="C17" t="n">
        <v>11020</v>
      </c>
    </row>
    <row r="18" spans="1:3">
      <c s="4" r="A18" t="s">
        <v>46</v>
      </c>
      <c s="6" r="B18" t="n">
        <v>108770057</v>
      </c>
      <c s="6" r="C18" t="n">
        <v>31037699</v>
      </c>
    </row>
    <row r="19" spans="1:3">
      <c s="4" r="A19" t="s">
        <v>47</v>
      </c>
      <c s="6" r="B19" t="n">
        <v>3567440</v>
      </c>
      <c s="6" r="C19" t="n">
        <v>2907683</v>
      </c>
    </row>
    <row r="20" spans="1:3">
      <c s="4" r="A20" t="s">
        <v>48</v>
      </c>
      <c s="6" r="B20" t="n">
        <v>7457958</v>
      </c>
      <c s="6" r="C20" t="n">
        <v>3676846</v>
      </c>
    </row>
    <row r="21" spans="1:3">
      <c s="4" r="A21" t="s">
        <v>49</v>
      </c>
      <c s="6" r="B21" t="n">
        <v>9912628</v>
      </c>
      <c s="6" r="C21" t="n">
        <v>1578284</v>
      </c>
    </row>
    <row r="22" spans="1:3">
      <c s="4" r="A22" t="s">
        <v>50</v>
      </c>
      <c s="6" r="B22" t="n">
        <v>2876389</v>
      </c>
      <c s="4" r="C22" t="s">
        <v>37</v>
      </c>
    </row>
    <row r="23" spans="1:3">
      <c s="4" r="A23" t="s">
        <v>36</v>
      </c>
      <c s="6" r="B23" t="n">
        <v>119273</v>
      </c>
      <c s="4" r="C23" t="s">
        <v>37</v>
      </c>
    </row>
    <row r="24" spans="1:3">
      <c s="4" r="A24" t="s">
        <v>51</v>
      </c>
      <c s="6" r="B24" t="n">
        <v>23933688</v>
      </c>
      <c s="6" r="C24" t="n">
        <v>8162813</v>
      </c>
    </row>
    <row r="25" spans="1:3">
      <c s="4" r="A25" t="s">
        <v>52</v>
      </c>
      <c s="6" r="B25" t="n">
        <v>21588478</v>
      </c>
      <c s="6" r="C25" t="n">
        <v>30728258</v>
      </c>
    </row>
    <row r="26" spans="1:3">
      <c s="4" r="A26" t="s">
        <v>53</v>
      </c>
      <c s="6" r="B26" t="n">
        <v>5193499</v>
      </c>
      <c s="6" r="C26" t="n">
        <v>7777436</v>
      </c>
    </row>
    <row r="27" spans="1:3">
      <c s="4" r="A27" t="s">
        <v>54</v>
      </c>
      <c s="6" r="B27" t="n">
        <v>6751000</v>
      </c>
      <c s="6" r="C27" t="n">
        <v>5321000</v>
      </c>
    </row>
    <row r="28" spans="1:3">
      <c s="4" r="A28" t="s">
        <v>55</v>
      </c>
      <c s="6" r="B28" t="n">
        <v>21548019</v>
      </c>
      <c s="4" r="C28" t="s">
        <v>37</v>
      </c>
    </row>
    <row r="29" spans="1:3">
      <c s="4" r="A29" t="s">
        <v>56</v>
      </c>
      <c s="4" r="B29" t="s">
        <v>37</v>
      </c>
      <c s="4" r="C29" t="s">
        <v>37</v>
      </c>
    </row>
    <row r="30" spans="1:3">
      <c s="3" r="A30" t="s">
        <v>57</v>
      </c>
    </row>
    <row r="31" spans="1:3">
      <c s="4" r="A31" t="s">
        <v>58</v>
      </c>
      <c s="6" r="B31" t="n">
        <v>0</v>
      </c>
      <c s="6" r="C31" t="n">
        <v>0</v>
      </c>
    </row>
    <row r="32" spans="1:3">
      <c s="4" r="A32" t="s">
        <v>59</v>
      </c>
      <c s="6" r="B32" t="n">
        <v>41243</v>
      </c>
      <c s="6" r="C32" t="n">
        <v>21642</v>
      </c>
    </row>
    <row r="33" spans="1:3">
      <c s="4" r="A33" t="s">
        <v>60</v>
      </c>
      <c s="6" r="B33" t="n">
        <v>-130695</v>
      </c>
      <c s="6" r="C33" t="n">
        <v>-138245</v>
      </c>
    </row>
    <row r="34" spans="1:3">
      <c s="4" r="A34" t="s">
        <v>61</v>
      </c>
      <c s="6" r="B34" t="n">
        <v>336856362</v>
      </c>
      <c s="6" r="C34" t="n">
        <v>250873875</v>
      </c>
    </row>
    <row r="35" spans="1:3">
      <c s="4" r="A35" t="s">
        <v>62</v>
      </c>
      <c s="6" r="B35" t="n">
        <v>-316631981</v>
      </c>
      <c s="6" r="C35" t="n">
        <v>-278958707</v>
      </c>
    </row>
    <row r="36" spans="1:3">
      <c s="4" r="A36" t="s">
        <v>63</v>
      </c>
      <c s="6" r="B36" t="n">
        <v>20134929</v>
      </c>
      <c s="6" r="C36" t="n">
        <v>-28201435</v>
      </c>
    </row>
    <row r="37" spans="1:3">
      <c s="4" r="A37" t="s">
        <v>64</v>
      </c>
      <c s="7" r="B37" t="n">
        <v>108770057</v>
      </c>
      <c s="7" r="C37" t="n">
        <v>31037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83</v>
      </c>
      <c s="2" r="B1" t="s">
        <v>1</v>
      </c>
    </row>
    <row r="2" spans="1:2">
      <c s="2" r="B2" t="s">
        <v>2</v>
      </c>
    </row>
    <row r="3" spans="1:2">
      <c s="3" r="A3" t="s">
        <v>184</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189</v>
      </c>
      <c s="2" r="B1" t="s">
        <v>1</v>
      </c>
    </row>
    <row r="2" spans="1:2">
      <c s="2" r="B2" t="s">
        <v>2</v>
      </c>
    </row>
    <row r="3" spans="1:2">
      <c s="4" r="A3" t="s">
        <v>190</v>
      </c>
    </row>
    <row r="4" spans="1:2">
      <c s="3" r="A4" t="s">
        <v>184</v>
      </c>
    </row>
    <row r="5" spans="1:2">
      <c s="4" r="A5" t="s">
        <v>191</v>
      </c>
      <c s="4" r="B5" t="s">
        <v>192</v>
      </c>
    </row>
    <row r="6" spans="1:2">
      <c s="4" r="A6" t="s">
        <v>191</v>
      </c>
      <c s="4" r="B6"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4</v>
      </c>
      <c s="2" r="B1" t="s">
        <v>1</v>
      </c>
    </row>
    <row r="2" spans="1:2">
      <c s="2" r="B2" t="s">
        <v>2</v>
      </c>
    </row>
    <row r="3" spans="1:2">
      <c s="3" r="A3" t="s">
        <v>184</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84</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4" r="A3" t="s">
        <v>201</v>
      </c>
    </row>
    <row r="4" spans="1:2">
      <c s="3" r="A4" t="s">
        <v>184</v>
      </c>
    </row>
    <row r="5" spans="1:2">
      <c s="4" r="A5" t="s">
        <v>202</v>
      </c>
      <c s="4" r="B5" t="s">
        <v>203</v>
      </c>
    </row>
    <row r="6" spans="1:2">
      <c s="4" r="A6" t="s">
        <v>204</v>
      </c>
      <c s="4" r="B6" t="s">
        <v>205</v>
      </c>
    </row>
    <row r="7" spans="1:2">
      <c s="4" r="A7" t="s">
        <v>206</v>
      </c>
      <c s="4" r="B7" t="s">
        <v>207</v>
      </c>
    </row>
    <row r="8" spans="1:2">
      <c s="4" r="A8" t="s">
        <v>208</v>
      </c>
      <c s="4" r="B8" t="s">
        <v>209</v>
      </c>
    </row>
    <row r="9" spans="1:2">
      <c s="4" r="A9" t="s">
        <v>202</v>
      </c>
      <c s="4" r="B9" t="s">
        <v>210</v>
      </c>
    </row>
    <row r="10" spans="1:2">
      <c s="4" r="A10" t="s">
        <v>211</v>
      </c>
      <c s="4" r="B10"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84</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30</v>
      </c>
      <c s="2" r="C1" t="s">
        <v>2</v>
      </c>
    </row>
    <row r="2" spans="1:3">
      <c s="4" r="A2" t="s">
        <v>219</v>
      </c>
    </row>
    <row r="3" spans="1:3">
      <c s="4" r="A3" t="s">
        <v>220</v>
      </c>
      <c s="7" r="B3" t="n">
        <v>93503</v>
      </c>
    </row>
    <row r="4" spans="1:3">
      <c s="4" r="A4" t="s">
        <v>221</v>
      </c>
      <c s="6" r="B4" t="n">
        <v>740000</v>
      </c>
      <c s="7" r="C4" t="n">
        <v>740000</v>
      </c>
    </row>
    <row r="5" spans="1:3">
      <c s="4" r="A5" t="s">
        <v>222</v>
      </c>
      <c s="6" r="B5" t="n">
        <v>-278958707</v>
      </c>
      <c s="6" r="C5" t="n">
        <v>-316631981</v>
      </c>
    </row>
    <row r="6" spans="1:3">
      <c s="4" r="A6" t="s">
        <v>223</v>
      </c>
      <c s="6" r="B6" t="n">
        <v>8720295</v>
      </c>
      <c s="6" r="C6" t="n">
        <v>71269700</v>
      </c>
    </row>
    <row r="7" spans="1:3">
      <c s="4" r="A7" t="s">
        <v>224</v>
      </c>
      <c s="6" r="B7" t="n">
        <v>8162813</v>
      </c>
      <c s="6" r="C7" t="n">
        <v>23933688</v>
      </c>
    </row>
    <row r="8" spans="1:3">
      <c s="4" r="A8" t="s">
        <v>225</v>
      </c>
      <c s="6" r="C8" t="n">
        <v>69300000</v>
      </c>
    </row>
    <row r="9" spans="1:3">
      <c s="4" r="A9" t="s">
        <v>226</v>
      </c>
      <c s="7" r="B9" t="n">
        <v>5913144</v>
      </c>
      <c s="7" r="C9" t="n">
        <v>690339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30</v>
      </c>
    </row>
    <row r="2" spans="1:3">
      <c s="4" r="A2" t="s">
        <v>228</v>
      </c>
      <c s="10" r="B2" t="n">
        <v>31.1</v>
      </c>
      <c s="7" r="C2" t="n">
        <v>32</v>
      </c>
    </row>
    <row r="3" spans="1:3">
      <c s="4" r="A3" t="s">
        <v>229</v>
      </c>
      <c s="10" r="B3" t="n">
        <v>31.5</v>
      </c>
      <c s="10" r="C3" t="n">
        <v>3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30</v>
      </c>
    </row>
    <row r="2" spans="1:3">
      <c s="4" r="A2" t="s">
        <v>231</v>
      </c>
    </row>
    <row r="3" spans="1:3">
      <c s="4" r="A3" t="s">
        <v>232</v>
      </c>
      <c s="7" r="B3" t="n">
        <v>60357704</v>
      </c>
      <c s="7" r="C3" t="n">
        <v>5589684</v>
      </c>
    </row>
    <row r="4" spans="1:3">
      <c s="4" r="A4" t="s">
        <v>233</v>
      </c>
    </row>
    <row r="5" spans="1:3">
      <c s="4" r="A5" t="s">
        <v>232</v>
      </c>
      <c s="4" r="B5" t="s">
        <v>37</v>
      </c>
      <c s="4" r="C5" t="s">
        <v>37</v>
      </c>
    </row>
    <row r="6" spans="1:3">
      <c s="4" r="A6" t="s">
        <v>234</v>
      </c>
    </row>
    <row r="7" spans="1:3">
      <c s="4" r="A7" t="s">
        <v>232</v>
      </c>
      <c s="4" r="B7" t="s">
        <v>37</v>
      </c>
      <c s="4" r="C7" t="s">
        <v>37</v>
      </c>
    </row>
    <row r="8" spans="1:3">
      <c s="4" r="A8" t="s">
        <v>235</v>
      </c>
    </row>
    <row r="9" spans="1:3">
      <c s="4" r="A9" t="s">
        <v>232</v>
      </c>
      <c s="6" r="B9" t="n">
        <v>60357704</v>
      </c>
      <c s="6" r="C9" t="n">
        <v>5589684</v>
      </c>
    </row>
    <row r="10" spans="1:3">
      <c s="4" r="A10" t="s">
        <v>236</v>
      </c>
    </row>
    <row r="11" spans="1:3">
      <c s="4" r="A11" t="s">
        <v>232</v>
      </c>
      <c s="4" r="C11" t="s">
        <v>37</v>
      </c>
    </row>
    <row r="12" spans="1:3">
      <c s="4" r="A12" t="s">
        <v>237</v>
      </c>
    </row>
    <row r="13" spans="1:3">
      <c s="4" r="A13" t="s">
        <v>232</v>
      </c>
      <c s="6" r="C13" t="n">
        <v>1003160</v>
      </c>
    </row>
    <row r="14" spans="1:3">
      <c s="4" r="A14" t="s">
        <v>238</v>
      </c>
    </row>
    <row r="15" spans="1:3">
      <c s="4" r="A15" t="s">
        <v>232</v>
      </c>
      <c s="4" r="C15" t="s">
        <v>37</v>
      </c>
    </row>
    <row r="16" spans="1:3">
      <c s="4" r="A16" t="s">
        <v>239</v>
      </c>
    </row>
    <row r="17" spans="1:3">
      <c s="4" r="A17" t="s">
        <v>232</v>
      </c>
      <c s="6" r="C17" t="n">
        <v>1003160</v>
      </c>
    </row>
    <row r="18" spans="1:3">
      <c s="4" r="A18" t="s">
        <v>240</v>
      </c>
    </row>
    <row r="19" spans="1:3">
      <c s="4" r="A19" t="s">
        <v>232</v>
      </c>
      <c s="6" r="B19" t="n">
        <v>740000</v>
      </c>
      <c s="6" r="C19" t="n">
        <v>740000</v>
      </c>
    </row>
    <row r="20" spans="1:3">
      <c s="4" r="A20" t="s">
        <v>241</v>
      </c>
    </row>
    <row r="21" spans="1:3">
      <c s="4" r="A21" t="s">
        <v>232</v>
      </c>
      <c s="4" r="B21" t="s">
        <v>37</v>
      </c>
      <c s="4" r="C21" t="s">
        <v>37</v>
      </c>
    </row>
    <row r="22" spans="1:3">
      <c s="4" r="A22" t="s">
        <v>242</v>
      </c>
    </row>
    <row r="23" spans="1:3">
      <c s="4" r="A23" t="s">
        <v>232</v>
      </c>
      <c s="4" r="B23" t="s">
        <v>37</v>
      </c>
      <c s="4" r="C23" t="s">
        <v>37</v>
      </c>
    </row>
    <row r="24" spans="1:3">
      <c s="4" r="A24" t="s">
        <v>243</v>
      </c>
    </row>
    <row r="25" spans="1:3">
      <c s="4" r="A25" t="s">
        <v>232</v>
      </c>
      <c s="6" r="B25" t="n">
        <v>740000</v>
      </c>
      <c s="6" r="C25" t="n">
        <v>740000</v>
      </c>
    </row>
    <row r="26" spans="1:3">
      <c s="4" r="A26" t="s">
        <v>244</v>
      </c>
    </row>
    <row r="27" spans="1:3">
      <c s="4" r="A27" t="s">
        <v>245</v>
      </c>
      <c s="4" r="B27" t="s">
        <v>37</v>
      </c>
    </row>
    <row r="28" spans="1:3">
      <c s="4" r="A28" t="s">
        <v>246</v>
      </c>
    </row>
    <row r="29" spans="1:3">
      <c s="4" r="A29" t="s">
        <v>232</v>
      </c>
      <c s="6" r="B29" t="n">
        <v>61097704</v>
      </c>
      <c s="6" r="C29" t="n">
        <v>6329684</v>
      </c>
    </row>
    <row r="30" spans="1:3">
      <c s="4" r="A30" t="s">
        <v>245</v>
      </c>
      <c s="4" r="B30" t="s">
        <v>37</v>
      </c>
    </row>
    <row r="31" spans="1:3">
      <c s="4" r="A31" t="s">
        <v>247</v>
      </c>
    </row>
    <row r="32" spans="1:3">
      <c s="4" r="A32" t="s">
        <v>245</v>
      </c>
      <c s="4" r="B32" t="s">
        <v>37</v>
      </c>
    </row>
    <row r="33" spans="1:3">
      <c s="4" r="A33" t="s">
        <v>248</v>
      </c>
    </row>
    <row r="34" spans="1:3">
      <c s="4" r="A34" t="s">
        <v>232</v>
      </c>
      <c s="4" r="B34" t="s">
        <v>37</v>
      </c>
      <c s="6" r="C34" t="n">
        <v>1003160</v>
      </c>
    </row>
    <row r="35" spans="1:3">
      <c s="4" r="A35" t="s">
        <v>245</v>
      </c>
      <c s="4" r="B35" t="s">
        <v>37</v>
      </c>
    </row>
    <row r="36" spans="1:3">
      <c s="4" r="A36" t="s">
        <v>249</v>
      </c>
    </row>
    <row r="37" spans="1:3">
      <c s="4" r="A37" t="s">
        <v>245</v>
      </c>
      <c s="6" r="B37" t="n">
        <v>21548019</v>
      </c>
    </row>
    <row r="38" spans="1:3">
      <c s="4" r="A38" t="s">
        <v>250</v>
      </c>
    </row>
    <row r="39" spans="1:3">
      <c s="4" r="A39" t="s">
        <v>232</v>
      </c>
      <c s="4" r="B39" t="s">
        <v>37</v>
      </c>
      <c s="4" r="C39" t="s">
        <v>37</v>
      </c>
    </row>
    <row r="40" spans="1:3">
      <c s="4" r="A40" t="s">
        <v>245</v>
      </c>
      <c s="6" r="B40" t="n">
        <v>21548019</v>
      </c>
    </row>
    <row r="41" spans="1:3">
      <c s="4" r="A41" t="s">
        <v>251</v>
      </c>
    </row>
    <row r="42" spans="1:3">
      <c s="4" r="A42" t="s">
        <v>245</v>
      </c>
      <c s="6" r="B42" t="n">
        <v>21548019</v>
      </c>
    </row>
    <row r="43" spans="1:3">
      <c s="4" r="A43" t="s">
        <v>232</v>
      </c>
      <c s="6" r="B43" t="n">
        <v>61097704</v>
      </c>
      <c s="7" r="C43" t="n">
        <v>7332844</v>
      </c>
    </row>
    <row r="44" spans="1:3">
      <c s="4" r="A44" t="s">
        <v>245</v>
      </c>
      <c s="7" r="B44" t="n">
        <v>215480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30</v>
      </c>
    </row>
    <row r="2" spans="1:3">
      <c s="4" r="A2" t="s">
        <v>235</v>
      </c>
    </row>
    <row r="3" spans="1:3">
      <c s="4" r="A3" t="s">
        <v>253</v>
      </c>
      <c s="7" r="B3" t="n">
        <v>60357704</v>
      </c>
      <c s="7" r="C3" t="n">
        <v>5589684</v>
      </c>
    </row>
    <row r="4" spans="1:3">
      <c s="4" r="A4" t="s">
        <v>254</v>
      </c>
      <c s="4" r="B4" t="s">
        <v>37</v>
      </c>
      <c s="4" r="C4" t="s">
        <v>37</v>
      </c>
    </row>
    <row r="5" spans="1:3">
      <c s="4" r="A5" t="s">
        <v>255</v>
      </c>
      <c s="4" r="B5" t="s">
        <v>37</v>
      </c>
      <c s="4" r="C5" t="s">
        <v>37</v>
      </c>
    </row>
    <row r="6" spans="1:3">
      <c s="4" r="A6" t="s">
        <v>256</v>
      </c>
      <c s="6" r="B6" t="n">
        <v>60357704</v>
      </c>
      <c s="6" r="C6" t="n">
        <v>5589684</v>
      </c>
    </row>
    <row r="7" spans="1:3">
      <c s="4" r="A7" t="s">
        <v>257</v>
      </c>
    </row>
    <row r="8" spans="1:3">
      <c s="4" r="A8" t="s">
        <v>253</v>
      </c>
      <c s="6" r="C8" t="n">
        <v>1003431</v>
      </c>
    </row>
    <row r="9" spans="1:3">
      <c s="4" r="A9" t="s">
        <v>254</v>
      </c>
      <c s="4" r="C9" t="s">
        <v>37</v>
      </c>
    </row>
    <row r="10" spans="1:3">
      <c s="4" r="A10" t="s">
        <v>255</v>
      </c>
      <c s="6" r="C10" t="n">
        <v>-271</v>
      </c>
    </row>
    <row r="11" spans="1:3">
      <c s="4" r="A11" t="s">
        <v>256</v>
      </c>
      <c s="6" r="C11" t="n">
        <v>1003160</v>
      </c>
    </row>
    <row r="12" spans="1:3">
      <c s="4" r="A12" t="s">
        <v>243</v>
      </c>
    </row>
    <row r="13" spans="1:3">
      <c s="4" r="A13" t="s">
        <v>253</v>
      </c>
      <c s="6" r="B13" t="n">
        <v>740000</v>
      </c>
      <c s="6" r="C13" t="n">
        <v>740000</v>
      </c>
    </row>
    <row r="14" spans="1:3">
      <c s="4" r="A14" t="s">
        <v>254</v>
      </c>
      <c s="4" r="B14" t="s">
        <v>37</v>
      </c>
      <c s="4" r="C14" t="s">
        <v>37</v>
      </c>
    </row>
    <row r="15" spans="1:3">
      <c s="4" r="A15" t="s">
        <v>255</v>
      </c>
      <c s="4" r="B15" t="s">
        <v>37</v>
      </c>
      <c s="4" r="C15" t="s">
        <v>37</v>
      </c>
    </row>
    <row r="16" spans="1:3">
      <c s="4" r="A16" t="s">
        <v>256</v>
      </c>
      <c s="6" r="B16" t="n">
        <v>740000</v>
      </c>
      <c s="6" r="C16" t="n">
        <v>740000</v>
      </c>
    </row>
    <row r="17" spans="1:3">
      <c s="4" r="A17" t="s">
        <v>253</v>
      </c>
      <c s="6" r="B17" t="n">
        <v>61097704</v>
      </c>
      <c s="6" r="C17" t="n">
        <v>7333115</v>
      </c>
    </row>
    <row r="18" spans="1:3">
      <c s="4" r="A18" t="s">
        <v>254</v>
      </c>
      <c s="4" r="B18" t="s">
        <v>37</v>
      </c>
      <c s="4" r="C18" t="s">
        <v>37</v>
      </c>
    </row>
    <row r="19" spans="1:3">
      <c s="4" r="A19" t="s">
        <v>255</v>
      </c>
      <c s="4" r="B19" t="s">
        <v>37</v>
      </c>
      <c s="6" r="C19" t="n">
        <v>-271</v>
      </c>
    </row>
    <row r="20" spans="1:3">
      <c s="4" r="A20" t="s">
        <v>256</v>
      </c>
      <c s="7" r="B20" t="n">
        <v>61097704</v>
      </c>
      <c s="7" r="C20" t="n">
        <v>73328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4" r="A2" t="s">
        <v>66</v>
      </c>
      <c s="8" r="B2" t="n">
        <v>0.001</v>
      </c>
      <c s="8" r="C2" t="n">
        <v>0.001</v>
      </c>
    </row>
    <row r="3" spans="1:3">
      <c s="4" r="A3" t="s">
        <v>67</v>
      </c>
      <c s="6" r="B3" t="n">
        <v>5000000</v>
      </c>
      <c s="6" r="C3" t="n">
        <v>5000000</v>
      </c>
    </row>
    <row r="4" spans="1:3">
      <c s="4" r="A4" t="s">
        <v>68</v>
      </c>
      <c s="6" r="B4" t="n">
        <v>0</v>
      </c>
      <c s="6" r="C4" t="n">
        <v>0</v>
      </c>
    </row>
    <row r="5" spans="1:3">
      <c s="4" r="A5" t="s">
        <v>69</v>
      </c>
      <c s="6" r="B5" t="n">
        <v>0</v>
      </c>
      <c s="6" r="C5" t="n">
        <v>0</v>
      </c>
    </row>
    <row r="6" spans="1:3">
      <c s="4" r="A6" t="s">
        <v>70</v>
      </c>
      <c s="8" r="B6" t="n">
        <v>0.001</v>
      </c>
      <c s="8" r="C6" t="n">
        <v>0.001</v>
      </c>
    </row>
    <row r="7" spans="1:3">
      <c s="4" r="A7" t="s">
        <v>71</v>
      </c>
      <c s="6" r="B7" t="n">
        <v>200000000</v>
      </c>
      <c s="6" r="C7" t="n">
        <v>200000000</v>
      </c>
    </row>
    <row r="8" spans="1:3">
      <c s="4" r="A8" t="s">
        <v>72</v>
      </c>
      <c s="6" r="B8" t="n">
        <v>41243314</v>
      </c>
      <c s="6" r="C8" t="n">
        <v>21641509</v>
      </c>
    </row>
    <row r="9" spans="1:3">
      <c s="4" r="A9" t="s">
        <v>73</v>
      </c>
      <c s="6" r="B9" t="n">
        <v>41243314</v>
      </c>
      <c s="6" r="C9" t="n">
        <v>216415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58</v>
      </c>
      <c s="2" r="B1" t="s">
        <v>2</v>
      </c>
      <c s="2" r="C1" t="s">
        <v>30</v>
      </c>
    </row>
    <row r="2" spans="1:3">
      <c s="4" r="A2" t="s">
        <v>259</v>
      </c>
    </row>
    <row r="3" spans="1:3">
      <c s="4" r="A3" t="s">
        <v>260</v>
      </c>
      <c s="7" r="B3" t="n">
        <v>2372880</v>
      </c>
    </row>
    <row r="4" spans="1:3">
      <c s="4" r="A4" t="s">
        <v>261</v>
      </c>
    </row>
    <row r="5" spans="1:3">
      <c s="4" r="A5" t="s">
        <v>260</v>
      </c>
      <c s="6" r="B5" t="n">
        <v>25445146</v>
      </c>
      <c s="7" r="C5" t="n">
        <v>12656260</v>
      </c>
    </row>
    <row r="6" spans="1:3">
      <c s="4" r="A6" t="s">
        <v>262</v>
      </c>
      <c s="6" r="B6" t="n">
        <v>2249785</v>
      </c>
      <c s="6" r="C6" t="n">
        <v>880334</v>
      </c>
    </row>
    <row r="7" spans="1:3">
      <c s="4" r="A7" t="s">
        <v>260</v>
      </c>
      <c s="7" r="B7" t="n">
        <v>46946404</v>
      </c>
      <c s="7" r="C7" t="n">
        <v>311507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3</v>
      </c>
      <c s="2" r="B1" t="s">
        <v>2</v>
      </c>
      <c s="2" r="C1" t="s">
        <v>30</v>
      </c>
    </row>
    <row r="2" spans="1:3">
      <c s="4" r="A2" t="s">
        <v>264</v>
      </c>
    </row>
    <row r="3" spans="1:3">
      <c s="4" r="A3" t="s">
        <v>265</v>
      </c>
      <c s="7" r="B3" t="n">
        <v>681954</v>
      </c>
      <c s="7" r="C3" t="n">
        <v>681954</v>
      </c>
    </row>
    <row r="4" spans="1:3">
      <c s="4" r="A4" t="s">
        <v>266</v>
      </c>
    </row>
    <row r="5" spans="1:3">
      <c s="4" r="A5" t="s">
        <v>265</v>
      </c>
      <c s="6" r="B5" t="n">
        <v>1099022</v>
      </c>
      <c s="6" r="C5" t="n">
        <v>970689</v>
      </c>
    </row>
    <row r="6" spans="1:3">
      <c s="4" r="A6" t="s">
        <v>267</v>
      </c>
    </row>
    <row r="7" spans="1:3">
      <c s="4" r="A7" t="s">
        <v>265</v>
      </c>
      <c s="6" r="B7" t="n">
        <v>3171980</v>
      </c>
      <c s="6" r="C7" t="n">
        <v>629948</v>
      </c>
    </row>
    <row r="8" spans="1:3">
      <c s="4" r="A8" t="s">
        <v>268</v>
      </c>
    </row>
    <row r="9" spans="1:3">
      <c s="4" r="A9" t="s">
        <v>265</v>
      </c>
      <c s="6" r="B9" t="n">
        <v>5963600</v>
      </c>
      <c s="6" r="C9" t="n">
        <v>5916539</v>
      </c>
    </row>
    <row r="10" spans="1:3">
      <c s="4" r="A10" t="s">
        <v>269</v>
      </c>
    </row>
    <row r="11" spans="1:3">
      <c s="4" r="A11" t="s">
        <v>265</v>
      </c>
      <c s="6" r="B11" t="n">
        <v>2664669</v>
      </c>
      <c s="6" r="C11" t="n">
        <v>2664669</v>
      </c>
    </row>
    <row r="12" spans="1:3">
      <c s="4" r="A12" t="s">
        <v>270</v>
      </c>
    </row>
    <row r="13" spans="1:3">
      <c s="4" r="A13" t="s">
        <v>265</v>
      </c>
      <c s="6" r="B13" t="n">
        <v>7920033</v>
      </c>
      <c s="6" r="C13" t="n">
        <v>7630660</v>
      </c>
    </row>
    <row r="14" spans="1:3">
      <c s="4" r="A14" t="s">
        <v>261</v>
      </c>
    </row>
    <row r="15" spans="1:3">
      <c s="4" r="A15" t="s">
        <v>265</v>
      </c>
      <c s="6" r="B15" t="n">
        <v>25445146</v>
      </c>
      <c s="6" r="C15" t="n">
        <v>12656260</v>
      </c>
    </row>
    <row r="16" spans="1:3">
      <c s="4" r="A16" t="s">
        <v>265</v>
      </c>
      <c s="6" r="B16" t="n">
        <v>46946404</v>
      </c>
      <c s="6" r="C16" t="n">
        <v>31150719</v>
      </c>
    </row>
    <row r="17" spans="1:3">
      <c s="4" r="A17" t="s">
        <v>271</v>
      </c>
      <c s="6" r="B17" t="n">
        <v>-9457067</v>
      </c>
      <c s="6" r="C17" t="n">
        <v>-8844335</v>
      </c>
    </row>
    <row r="18" spans="1:3">
      <c s="4" r="A18" t="s">
        <v>44</v>
      </c>
      <c s="7" r="B18" t="n">
        <v>37489337</v>
      </c>
      <c s="7" r="C18" t="n">
        <v>223063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75</v>
      </c>
      <c s="2" r="D1" t="s">
        <v>1</v>
      </c>
    </row>
    <row r="2" spans="1:5">
      <c s="2" r="B2" t="s">
        <v>2</v>
      </c>
      <c s="2" r="C2" t="s">
        <v>76</v>
      </c>
      <c s="2" r="D2" t="s">
        <v>2</v>
      </c>
      <c s="2" r="E2" t="s">
        <v>76</v>
      </c>
    </row>
    <row r="3" spans="1:5">
      <c s="4" r="A3" t="s">
        <v>101</v>
      </c>
      <c s="7" r="B3" t="n">
        <v>257992</v>
      </c>
      <c s="7" r="C3" t="n">
        <v>171064</v>
      </c>
      <c s="7" r="D3" t="n">
        <v>697730</v>
      </c>
      <c s="7" r="E3" t="n">
        <v>5190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s="1" r="A1" t="s">
        <v>273</v>
      </c>
      <c s="2" r="B1" t="s">
        <v>1</v>
      </c>
    </row>
    <row r="2" spans="1:2">
      <c s="2" r="B2" t="s">
        <v>274</v>
      </c>
    </row>
    <row r="3" spans="1:2">
      <c s="4" r="A3" t="s">
        <v>275</v>
      </c>
      <c s="7" r="B3"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s="1" r="A1" t="s">
        <v>276</v>
      </c>
      <c s="2" r="B1" t="s">
        <v>277</v>
      </c>
      <c s="2" r="C1" t="s">
        <v>278</v>
      </c>
      <c s="2" r="D1" t="s">
        <v>279</v>
      </c>
      <c s="2" r="E1" t="s">
        <v>2</v>
      </c>
      <c s="2" r="F1" t="s">
        <v>30</v>
      </c>
      <c s="2" r="G1" t="s">
        <v>278</v>
      </c>
      <c s="2" r="H1" t="s">
        <v>280</v>
      </c>
      <c s="2" r="I1" t="s">
        <v>281</v>
      </c>
    </row>
    <row r="2" spans="1:9">
      <c s="4" r="A2" t="s">
        <v>282</v>
      </c>
    </row>
    <row r="3" spans="1:9">
      <c s="4" r="A3" t="s">
        <v>283</v>
      </c>
      <c s="7" r="I3" t="n">
        <v>625000</v>
      </c>
    </row>
    <row r="4" spans="1:9">
      <c s="4" r="A4" t="s">
        <v>284</v>
      </c>
    </row>
    <row r="5" spans="1:9">
      <c s="4" r="A5" t="s">
        <v>285</v>
      </c>
      <c s="4" r="E5" t="s">
        <v>286</v>
      </c>
    </row>
    <row r="6" spans="1:9">
      <c s="4" r="A6" t="s">
        <v>287</v>
      </c>
    </row>
    <row r="7" spans="1:9">
      <c s="4" r="A7" t="s">
        <v>285</v>
      </c>
      <c s="4" r="E7" t="s">
        <v>288</v>
      </c>
    </row>
    <row r="8" spans="1:9">
      <c s="4" r="A8" t="s">
        <v>289</v>
      </c>
    </row>
    <row r="9" spans="1:9">
      <c s="4" r="A9" t="s">
        <v>290</v>
      </c>
      <c s="7" r="B9" t="n">
        <v>12500000</v>
      </c>
    </row>
    <row r="10" spans="1:9">
      <c s="4" r="A10" t="s">
        <v>291</v>
      </c>
      <c s="7" r="B10" t="n">
        <v>12500000</v>
      </c>
    </row>
    <row r="11" spans="1:9">
      <c s="4" r="A11" t="s">
        <v>292</v>
      </c>
    </row>
    <row r="12" spans="1:9">
      <c s="4" r="A12" t="s">
        <v>283</v>
      </c>
      <c s="7" r="H12" t="n">
        <v>625000</v>
      </c>
    </row>
    <row r="13" spans="1:9">
      <c s="4" r="A13" t="s">
        <v>293</v>
      </c>
    </row>
    <row r="14" spans="1:9">
      <c s="4" r="A14" t="s">
        <v>294</v>
      </c>
      <c s="4" r="B14" t="s">
        <v>295</v>
      </c>
    </row>
    <row r="15" spans="1:9">
      <c s="4" r="A15" t="s">
        <v>296</v>
      </c>
    </row>
    <row r="16" spans="1:9">
      <c s="4" r="A16" t="s">
        <v>294</v>
      </c>
      <c s="4" r="B16" t="s">
        <v>297</v>
      </c>
    </row>
    <row r="17" spans="1:9">
      <c s="4" r="A17" t="s">
        <v>298</v>
      </c>
    </row>
    <row r="18" spans="1:9">
      <c s="4" r="A18" t="s">
        <v>299</v>
      </c>
      <c s="4" r="B18" t="s">
        <v>300</v>
      </c>
    </row>
    <row r="19" spans="1:9">
      <c s="4" r="A19" t="s">
        <v>301</v>
      </c>
    </row>
    <row r="20" spans="1:9">
      <c s="4" r="A20" t="s">
        <v>302</v>
      </c>
      <c s="4" r="E20" t="s">
        <v>303</v>
      </c>
    </row>
    <row r="21" spans="1:9">
      <c s="4" r="A21" t="s">
        <v>304</v>
      </c>
    </row>
    <row r="22" spans="1:9">
      <c s="4" r="A22" t="s">
        <v>302</v>
      </c>
      <c s="4" r="E22" t="s">
        <v>305</v>
      </c>
    </row>
    <row r="23" spans="1:9">
      <c s="4" r="A23" t="s">
        <v>306</v>
      </c>
    </row>
    <row r="24" spans="1:9">
      <c s="4" r="A24" t="s">
        <v>302</v>
      </c>
      <c s="4" r="E24" t="s">
        <v>307</v>
      </c>
    </row>
    <row r="25" spans="1:9">
      <c s="4" r="A25" t="s">
        <v>308</v>
      </c>
    </row>
    <row r="26" spans="1:9">
      <c s="4" r="A26" t="s">
        <v>309</v>
      </c>
      <c s="7" r="B26" t="n">
        <v>25000000</v>
      </c>
    </row>
    <row r="27" spans="1:9">
      <c s="4" r="A27" t="s">
        <v>310</v>
      </c>
      <c s="6" r="B27" t="n">
        <v>2</v>
      </c>
    </row>
    <row r="28" spans="1:9">
      <c s="4" r="A28" t="s">
        <v>311</v>
      </c>
      <c s="4" r="B28" t="s">
        <v>312</v>
      </c>
    </row>
    <row r="29" spans="1:9">
      <c s="4" r="A29" t="s">
        <v>313</v>
      </c>
      <c s="7" r="B29" t="n">
        <v>449796</v>
      </c>
    </row>
    <row r="30" spans="1:9">
      <c s="4" r="A30" t="s">
        <v>314</v>
      </c>
      <c s="4" r="E30" t="s">
        <v>315</v>
      </c>
    </row>
    <row r="31" spans="1:9">
      <c s="4" r="A31" t="s">
        <v>316</v>
      </c>
      <c s="6" r="B31" t="n">
        <v>82780</v>
      </c>
    </row>
    <row r="32" spans="1:9">
      <c s="4" r="A32" t="s">
        <v>317</v>
      </c>
      <c s="9" r="B32" t="n">
        <v>9.06</v>
      </c>
    </row>
    <row r="33" spans="1:9">
      <c s="4" r="A33" t="s">
        <v>318</v>
      </c>
      <c s="7" r="B33" t="n">
        <v>338673</v>
      </c>
    </row>
    <row r="34" spans="1:9">
      <c s="4" r="A34" t="s">
        <v>319</v>
      </c>
    </row>
    <row r="35" spans="1:9">
      <c s="4" r="A35" t="s">
        <v>54</v>
      </c>
      <c s="7" r="E35" t="n">
        <v>2000000</v>
      </c>
      <c s="7" r="F35" t="n">
        <v>1000000</v>
      </c>
    </row>
    <row r="36" spans="1:9">
      <c s="4" r="A36" t="s">
        <v>320</v>
      </c>
    </row>
    <row r="37" spans="1:9">
      <c s="4" r="A37" t="s">
        <v>309</v>
      </c>
      <c s="7" r="C37" t="n">
        <v>9000000</v>
      </c>
      <c s="7" r="G37" t="n">
        <v>9000000</v>
      </c>
    </row>
    <row r="38" spans="1:9">
      <c s="4" r="A38" t="s">
        <v>299</v>
      </c>
      <c s="4" r="C38" t="s">
        <v>303</v>
      </c>
      <c s="4" r="G38" t="s">
        <v>303</v>
      </c>
    </row>
    <row r="39" spans="1:9">
      <c s="4" r="A39" t="s">
        <v>321</v>
      </c>
      <c s="7" r="G39" t="n">
        <v>9000000</v>
      </c>
    </row>
    <row r="40" spans="1:9">
      <c s="4" r="A40" t="s">
        <v>322</v>
      </c>
      <c s="7" r="C40" t="n">
        <v>6900000</v>
      </c>
      <c s="6" r="E40" t="n">
        <v>6315910</v>
      </c>
      <c s="6" r="F40" t="n">
        <v>7489565</v>
      </c>
      <c s="7" r="G40" t="n">
        <v>6900000</v>
      </c>
    </row>
    <row r="41" spans="1:9">
      <c s="4" r="A41" t="s">
        <v>323</v>
      </c>
      <c s="4" r="C41" t="s">
        <v>324</v>
      </c>
      <c s="4" r="G41" t="s">
        <v>324</v>
      </c>
    </row>
    <row r="42" spans="1:9">
      <c s="4" r="A42" t="s">
        <v>54</v>
      </c>
      <c s="7" r="C42" t="n">
        <v>2100000</v>
      </c>
      <c s="6" r="E42" t="n">
        <v>5300000</v>
      </c>
      <c s="6" r="F42" t="n">
        <v>3800000</v>
      </c>
      <c s="7" r="G42" t="n">
        <v>2100000</v>
      </c>
    </row>
    <row r="43" spans="1:9">
      <c s="4" r="A43" t="s">
        <v>325</v>
      </c>
      <c s="7" r="E43" t="n">
        <v>1700000</v>
      </c>
      <c s="6" r="F43" t="n">
        <v>1300000</v>
      </c>
    </row>
    <row r="44" spans="1:9">
      <c s="4" r="A44" t="s">
        <v>326</v>
      </c>
    </row>
    <row r="45" spans="1:9">
      <c s="4" r="A45" t="s">
        <v>299</v>
      </c>
      <c s="4" r="E45" t="s">
        <v>327</v>
      </c>
    </row>
    <row r="46" spans="1:9">
      <c s="4" r="A46" t="s">
        <v>321</v>
      </c>
      <c s="7" r="D46" t="n">
        <v>77832</v>
      </c>
    </row>
    <row r="47" spans="1:9">
      <c s="4" r="A47" t="s">
        <v>322</v>
      </c>
      <c s="7" r="E47" t="n">
        <v>35040</v>
      </c>
      <c s="6" r="F47" t="n">
        <v>46754</v>
      </c>
    </row>
    <row r="48" spans="1:9">
      <c s="4" r="A48" t="s">
        <v>328</v>
      </c>
      <c s="6" r="E48" t="n">
        <v>60</v>
      </c>
    </row>
    <row r="49" spans="1:9">
      <c s="4" r="A49" t="s">
        <v>329</v>
      </c>
    </row>
    <row r="50" spans="1:9">
      <c s="4" r="A50" t="s">
        <v>299</v>
      </c>
      <c s="4" r="C50" t="s">
        <v>303</v>
      </c>
      <c s="4" r="G50" t="s">
        <v>303</v>
      </c>
    </row>
    <row r="51" spans="1:9">
      <c s="4" r="A51" t="s">
        <v>321</v>
      </c>
      <c s="7" r="C51" t="n">
        <v>9000000</v>
      </c>
    </row>
    <row r="52" spans="1:9">
      <c s="4" r="A52" t="s">
        <v>322</v>
      </c>
      <c s="7" r="C52" t="n">
        <v>6900000</v>
      </c>
      <c s="7" r="E52" t="n">
        <v>6300000</v>
      </c>
      <c s="7" r="G52" t="n">
        <v>6900000</v>
      </c>
    </row>
    <row r="53" spans="1:9">
      <c s="4" r="A53" t="s">
        <v>323</v>
      </c>
      <c s="4" r="C53" t="s">
        <v>324</v>
      </c>
      <c s="4" r="G53" t="s">
        <v>324</v>
      </c>
    </row>
    <row r="54" spans="1:9">
      <c s="4" r="A54" t="s">
        <v>330</v>
      </c>
      <c s="6" r="E54" t="n">
        <v>1500000</v>
      </c>
      <c s="6" r="F54" t="n">
        <v>800000</v>
      </c>
    </row>
    <row r="55" spans="1:9">
      <c s="4" r="A55" t="s">
        <v>331</v>
      </c>
      <c s="6" r="E55" t="n">
        <v>500000</v>
      </c>
      <c s="6" r="F55" t="n">
        <v>200000</v>
      </c>
    </row>
    <row r="56" spans="1:9">
      <c s="4" r="A56" t="s">
        <v>325</v>
      </c>
      <c s="11" r="E56" t="n">
        <v>1.7</v>
      </c>
    </row>
    <row r="57" spans="1:9">
      <c s="4" r="A57" t="s">
        <v>290</v>
      </c>
      <c s="7" r="E57" t="n">
        <v>25514270</v>
      </c>
      <c s="6" r="F57" t="n">
        <v>25265451</v>
      </c>
    </row>
    <row r="58" spans="1:9">
      <c s="4" r="A58" t="s">
        <v>316</v>
      </c>
      <c s="6" r="E58" t="n">
        <v>13693227</v>
      </c>
    </row>
    <row r="59" spans="1:9">
      <c s="4" r="A59" t="s">
        <v>322</v>
      </c>
      <c s="7" r="E59" t="n">
        <v>31501106</v>
      </c>
      <c s="6" r="F59" t="n">
        <v>32306542</v>
      </c>
    </row>
    <row r="60" spans="1:9">
      <c s="4" r="A60" t="s">
        <v>54</v>
      </c>
      <c s="7" r="E60" t="n">
        <v>6751000</v>
      </c>
      <c s="7" r="F60" t="n">
        <v>532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332</v>
      </c>
      <c s="2" r="B1" t="s">
        <v>2</v>
      </c>
      <c s="2" r="C1" t="s">
        <v>30</v>
      </c>
      <c s="2" r="D1" t="s">
        <v>278</v>
      </c>
    </row>
    <row r="2" spans="1:4">
      <c s="4" r="A2" t="s">
        <v>333</v>
      </c>
    </row>
    <row r="3" spans="1:4">
      <c s="4" r="A3" t="s">
        <v>334</v>
      </c>
      <c s="7" r="B3" t="n">
        <v>-364114</v>
      </c>
      <c s="7" r="C3" t="n">
        <v>-495229</v>
      </c>
    </row>
    <row r="4" spans="1:4">
      <c s="4" r="A4" t="s">
        <v>322</v>
      </c>
      <c s="6" r="B4" t="n">
        <v>25150156</v>
      </c>
      <c s="6" r="C4" t="n">
        <v>24770222</v>
      </c>
    </row>
    <row r="5" spans="1:4">
      <c s="4" r="A5" t="s">
        <v>320</v>
      </c>
    </row>
    <row r="6" spans="1:4">
      <c s="4" r="A6" t="s">
        <v>322</v>
      </c>
      <c s="6" r="B6" t="n">
        <v>6315910</v>
      </c>
      <c s="6" r="C6" t="n">
        <v>7489565</v>
      </c>
      <c s="7" r="D6" t="n">
        <v>6900000</v>
      </c>
    </row>
    <row r="7" spans="1:4">
      <c s="4" r="A7" t="s">
        <v>335</v>
      </c>
    </row>
    <row r="8" spans="1:4">
      <c s="4" r="A8" t="s">
        <v>336</v>
      </c>
      <c s="6" r="B8" t="n">
        <v>35040</v>
      </c>
      <c s="6" r="C8" t="n">
        <v>46755</v>
      </c>
    </row>
    <row r="9" spans="1:4">
      <c s="4" r="A9" t="s">
        <v>290</v>
      </c>
      <c s="6" r="B9" t="n">
        <v>25514270</v>
      </c>
      <c s="6" r="C9" t="n">
        <v>25265451</v>
      </c>
    </row>
    <row r="10" spans="1:4">
      <c s="4" r="A10" t="s">
        <v>322</v>
      </c>
      <c s="6" r="B10" t="n">
        <v>31501106</v>
      </c>
      <c s="6" r="C10" t="n">
        <v>32306542</v>
      </c>
    </row>
    <row r="11" spans="1:4">
      <c s="4" r="A11" t="s">
        <v>337</v>
      </c>
      <c s="6" r="B11" t="n">
        <v>-9912628</v>
      </c>
      <c s="6" r="C11" t="n">
        <v>-1578284</v>
      </c>
    </row>
    <row r="12" spans="1:4">
      <c s="4" r="A12" t="s">
        <v>52</v>
      </c>
      <c s="7" r="B12" t="n">
        <v>21588478</v>
      </c>
      <c s="7" r="C12" t="n">
        <v>307282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8</v>
      </c>
      <c s="2" r="B1" t="s">
        <v>339</v>
      </c>
      <c s="2" r="C1" t="s">
        <v>2</v>
      </c>
      <c s="2" r="D1" t="s">
        <v>30</v>
      </c>
    </row>
    <row r="2" spans="1:4">
      <c s="4" r="A2" t="s">
        <v>340</v>
      </c>
    </row>
    <row r="3" spans="1:4">
      <c s="4" r="A3" t="s">
        <v>341</v>
      </c>
      <c s="4" r="B3" t="s">
        <v>342</v>
      </c>
    </row>
    <row r="4" spans="1:4">
      <c s="4" r="A4" t="s">
        <v>343</v>
      </c>
      <c s="7" r="B4" t="n">
        <v>5000000</v>
      </c>
    </row>
    <row r="5" spans="1:4">
      <c s="4" r="A5" t="s">
        <v>344</v>
      </c>
      <c s="4" r="B5" t="s">
        <v>345</v>
      </c>
    </row>
    <row r="6" spans="1:4">
      <c s="4" r="A6" t="s">
        <v>346</v>
      </c>
      <c s="4" r="B6" t="s">
        <v>347</v>
      </c>
    </row>
    <row r="7" spans="1:4">
      <c s="4" r="A7" t="s">
        <v>340</v>
      </c>
    </row>
    <row r="8" spans="1:4">
      <c s="4" r="A8" t="s">
        <v>348</v>
      </c>
      <c s="6" r="B8" t="n">
        <v>4</v>
      </c>
    </row>
    <row r="9" spans="1:4">
      <c s="4" r="A9" t="s">
        <v>349</v>
      </c>
      <c s="6" r="B9" t="n">
        <v>8</v>
      </c>
    </row>
    <row r="10" spans="1:4">
      <c s="4" r="A10" t="s">
        <v>350</v>
      </c>
      <c s="4" r="B10" t="s">
        <v>351</v>
      </c>
    </row>
    <row r="11" spans="1:4">
      <c s="4" r="A11" t="s">
        <v>352</v>
      </c>
      <c s="7" r="C11" t="n">
        <v>8100000</v>
      </c>
      <c s="7" r="D11" t="n">
        <v>7800000</v>
      </c>
    </row>
    <row r="12" spans="1:4">
      <c s="4" r="A12" t="s">
        <v>353</v>
      </c>
      <c s="6" r="C12" t="n">
        <v>5200000</v>
      </c>
      <c s="6" r="D12" t="n">
        <v>5200000</v>
      </c>
    </row>
    <row r="13" spans="1:4">
      <c s="4" r="A13" t="s">
        <v>354</v>
      </c>
      <c s="6" r="C13" t="n">
        <v>2300000</v>
      </c>
      <c s="6" r="D13" t="n">
        <v>2300000</v>
      </c>
    </row>
    <row r="14" spans="1:4">
      <c s="4" r="A14" t="s">
        <v>355</v>
      </c>
      <c s="6" r="C14" t="n">
        <v>500000</v>
      </c>
      <c s="6" r="D14" t="n">
        <v>300000</v>
      </c>
    </row>
    <row r="15" spans="1:4">
      <c s="4" r="A15" t="s">
        <v>50</v>
      </c>
      <c s="6" r="C15" t="n">
        <v>2900000</v>
      </c>
    </row>
    <row r="16" spans="1:4">
      <c s="4" r="A16" t="s">
        <v>356</v>
      </c>
      <c s="6" r="C16" t="n">
        <v>25000000</v>
      </c>
    </row>
    <row r="17" spans="1:4">
      <c s="4" r="A17" t="s">
        <v>352</v>
      </c>
      <c s="6" r="C17" t="n">
        <v>5193499</v>
      </c>
      <c s="6" r="D17" t="n">
        <v>7777436</v>
      </c>
    </row>
    <row r="18" spans="1:4">
      <c s="4" r="A18" t="s">
        <v>50</v>
      </c>
      <c s="7" r="C18" t="n">
        <v>2876389</v>
      </c>
      <c s="4" r="D18" t="s">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r="1" spans="1:6">
      <c s="1" r="A1" t="s">
        <v>357</v>
      </c>
      <c s="2" r="B1" t="s">
        <v>358</v>
      </c>
      <c s="2" r="C1" t="s">
        <v>359</v>
      </c>
      <c s="2" r="D1" t="s">
        <v>274</v>
      </c>
      <c s="2" r="E1" t="s">
        <v>360</v>
      </c>
      <c s="2" r="F1" t="s">
        <v>361</v>
      </c>
    </row>
    <row r="2" spans="1:6">
      <c s="4" r="A2" t="s">
        <v>362</v>
      </c>
    </row>
    <row r="3" spans="1:6">
      <c s="4" r="A3" t="s">
        <v>363</v>
      </c>
      <c s="7" r="F3" t="n">
        <v>740000</v>
      </c>
    </row>
    <row r="4" spans="1:6">
      <c s="4" r="A4" t="s">
        <v>31</v>
      </c>
    </row>
    <row r="5" spans="1:6">
      <c s="4" r="A5" t="s">
        <v>364</v>
      </c>
      <c s="6" r="B5" t="n">
        <v>6</v>
      </c>
    </row>
    <row r="6" spans="1:6">
      <c s="4" r="A6" t="s">
        <v>365</v>
      </c>
      <c s="6" r="B6" t="n">
        <v>125000</v>
      </c>
    </row>
    <row r="7" spans="1:6">
      <c s="4" r="A7" t="s">
        <v>366</v>
      </c>
      <c s="4" r="B7" t="s">
        <v>367</v>
      </c>
    </row>
    <row r="8" spans="1:6">
      <c s="4" r="A8" t="s">
        <v>368</v>
      </c>
      <c s="7" r="D8" t="n">
        <v>1700000</v>
      </c>
    </row>
    <row r="9" spans="1:6">
      <c s="4" r="A9" t="s">
        <v>369</v>
      </c>
      <c s="4" r="B9" t="s">
        <v>370</v>
      </c>
    </row>
    <row r="10" spans="1:6">
      <c s="4" r="A10" t="s">
        <v>371</v>
      </c>
      <c s="6" r="D10" t="n">
        <v>47972</v>
      </c>
    </row>
    <row r="11" spans="1:6">
      <c s="4" r="A11" t="s">
        <v>363</v>
      </c>
      <c s="7" r="B11" t="n">
        <v>1325000</v>
      </c>
    </row>
    <row r="12" spans="1:6">
      <c s="4" r="A12" t="s">
        <v>372</v>
      </c>
      <c s="6" r="D12" t="n">
        <v>7900000</v>
      </c>
      <c s="6" r="F12" t="n">
        <v>7600000</v>
      </c>
    </row>
    <row r="13" spans="1:6">
      <c s="4" r="A13" t="s">
        <v>373</v>
      </c>
      <c s="6" r="D13" t="n">
        <v>7390000</v>
      </c>
      <c s="6" r="F13" t="n">
        <v>7249627</v>
      </c>
    </row>
    <row r="14" spans="1:6">
      <c s="4" r="A14" t="s">
        <v>374</v>
      </c>
      <c s="6" r="D14" t="n">
        <v>7400000</v>
      </c>
    </row>
    <row r="15" spans="1:6">
      <c s="4" r="A15" t="s">
        <v>375</v>
      </c>
    </row>
    <row r="16" spans="1:6">
      <c s="4" r="A16" t="s">
        <v>260</v>
      </c>
      <c s="6" r="D16" t="n">
        <v>2372880</v>
      </c>
    </row>
    <row r="17" spans="1:6">
      <c s="4" r="A17" t="s">
        <v>34</v>
      </c>
    </row>
    <row r="18" spans="1:6">
      <c s="4" r="A18" t="s">
        <v>369</v>
      </c>
      <c s="4" r="C18" t="s">
        <v>376</v>
      </c>
    </row>
    <row r="19" spans="1:6">
      <c s="4" r="A19" t="s">
        <v>373</v>
      </c>
      <c s="6" r="D19" t="n">
        <v>2230444</v>
      </c>
      <c s="4" r="F19" t="s">
        <v>37</v>
      </c>
    </row>
    <row r="20" spans="1:6">
      <c s="4" r="A20" t="s">
        <v>377</v>
      </c>
      <c s="6" r="C20" t="n">
        <v>2</v>
      </c>
    </row>
    <row r="21" spans="1:6">
      <c s="4" r="A21" t="s">
        <v>378</v>
      </c>
      <c s="7" r="C21" t="n">
        <v>32948</v>
      </c>
    </row>
    <row r="22" spans="1:6">
      <c s="4" r="A22" t="s">
        <v>379</v>
      </c>
      <c s="7" r="C22" t="n">
        <v>4200000</v>
      </c>
      <c s="6" r="D22" t="n">
        <v>4151448</v>
      </c>
    </row>
    <row r="23" spans="1:6">
      <c s="4" r="A23" t="s">
        <v>261</v>
      </c>
    </row>
    <row r="24" spans="1:6">
      <c s="4" r="A24" t="s">
        <v>260</v>
      </c>
      <c s="6" r="D24" t="n">
        <v>25445146</v>
      </c>
      <c s="6" r="F24" t="n">
        <v>12656260</v>
      </c>
    </row>
    <row r="25" spans="1:6">
      <c s="4" r="A25" t="s">
        <v>368</v>
      </c>
      <c s="6" r="D25" t="n">
        <v>10037447</v>
      </c>
      <c s="7" r="E25" t="n">
        <v>7709337</v>
      </c>
    </row>
    <row r="26" spans="1:6">
      <c s="4" r="A26" t="s">
        <v>260</v>
      </c>
      <c s="7" r="D26" t="n">
        <v>46946404</v>
      </c>
      <c s="7" r="F26" t="n">
        <v>311507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0</v>
      </c>
      <c s="2" r="B1" t="s">
        <v>2</v>
      </c>
      <c s="2" r="C1" t="s">
        <v>381</v>
      </c>
      <c s="2" r="D1" t="s">
        <v>30</v>
      </c>
    </row>
    <row r="2" spans="1:4">
      <c s="4" r="A2" t="s">
        <v>34</v>
      </c>
    </row>
    <row r="3" spans="1:4">
      <c s="6" r="A3" t="n">
        <v>2016</v>
      </c>
      <c s="7" r="B3" t="n">
        <v>98844</v>
      </c>
    </row>
    <row r="4" spans="1:4">
      <c s="6" r="A4" t="n">
        <v>2017</v>
      </c>
      <c s="6" r="B4" t="n">
        <v>395376</v>
      </c>
    </row>
    <row r="5" spans="1:4">
      <c s="6" r="A5" t="n">
        <v>2018</v>
      </c>
      <c s="6" r="B5" t="n">
        <v>395376</v>
      </c>
    </row>
    <row r="6" spans="1:4">
      <c s="6" r="A6" t="n">
        <v>2019</v>
      </c>
      <c s="6" r="B6" t="n">
        <v>395376</v>
      </c>
    </row>
    <row r="7" spans="1:4">
      <c s="6" r="A7" t="n">
        <v>2020</v>
      </c>
      <c s="6" r="B7" t="n">
        <v>395376</v>
      </c>
    </row>
    <row r="8" spans="1:4">
      <c s="4" r="A8" t="s">
        <v>382</v>
      </c>
      <c s="6" r="B8" t="n">
        <v>2471100</v>
      </c>
    </row>
    <row r="9" spans="1:4">
      <c s="4" r="A9" t="s">
        <v>383</v>
      </c>
      <c s="6" r="B9" t="n">
        <v>4151448</v>
      </c>
      <c s="7" r="C9" t="n">
        <v>4200000</v>
      </c>
    </row>
    <row r="10" spans="1:4">
      <c s="4" r="A10" t="s">
        <v>384</v>
      </c>
      <c s="6" r="B10" t="n">
        <v>-1801731</v>
      </c>
    </row>
    <row r="11" spans="1:4">
      <c s="4" r="A11" t="s">
        <v>385</v>
      </c>
      <c s="6" r="B11" t="n">
        <v>2349717</v>
      </c>
    </row>
    <row r="12" spans="1:4">
      <c s="4" r="A12" t="s">
        <v>36</v>
      </c>
      <c s="6" r="B12" t="n">
        <v>-119273</v>
      </c>
    </row>
    <row r="13" spans="1:4">
      <c s="4" r="A13" t="s">
        <v>33</v>
      </c>
      <c s="6" r="B13" t="n">
        <v>2230444</v>
      </c>
      <c s="4" r="D13" t="s">
        <v>37</v>
      </c>
    </row>
    <row r="14" spans="1:4">
      <c s="4" r="A14" t="s">
        <v>36</v>
      </c>
      <c s="7" r="B14" t="n">
        <v>-119273</v>
      </c>
      <c s="4" r="D14" t="s">
        <v>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37"/>
    <col customWidth="1" max="7" min="7" width="20"/>
    <col customWidth="1" max="8" min="8" width="27"/>
    <col customWidth="1" max="9" min="9" width="21"/>
    <col customWidth="1" max="10" min="10" width="27"/>
    <col customWidth="1" max="11" min="11" width="21"/>
    <col customWidth="1" max="12" min="12" width="27"/>
    <col customWidth="1" max="13" min="13" width="14"/>
    <col customWidth="1" max="14" min="14" width="30"/>
  </cols>
  <sheetData>
    <row r="1" spans="1:14">
      <c s="1" r="A1" t="s">
        <v>386</v>
      </c>
      <c s="2" r="B1" t="s">
        <v>387</v>
      </c>
      <c s="2" r="C1" t="s">
        <v>388</v>
      </c>
      <c s="2" r="D1" t="s">
        <v>389</v>
      </c>
      <c s="2" r="E1" t="s">
        <v>390</v>
      </c>
      <c s="2" r="F1" t="s">
        <v>391</v>
      </c>
      <c s="2" r="G1" t="s">
        <v>392</v>
      </c>
      <c s="2" r="H1" t="s">
        <v>393</v>
      </c>
      <c s="2" r="I1" t="s">
        <v>360</v>
      </c>
      <c s="2" r="J1" t="s">
        <v>393</v>
      </c>
      <c s="2" r="K1" t="s">
        <v>360</v>
      </c>
      <c s="2" r="L1" t="s">
        <v>394</v>
      </c>
      <c s="2" r="M1" t="s">
        <v>395</v>
      </c>
      <c s="2" r="N1" t="s">
        <v>396</v>
      </c>
    </row>
    <row r="2" spans="1:14">
      <c s="4" r="A2" t="s">
        <v>397</v>
      </c>
    </row>
    <row r="3" spans="1:14">
      <c s="4" r="A3" t="s">
        <v>398</v>
      </c>
      <c s="7" r="B3" t="n">
        <v>140000</v>
      </c>
    </row>
    <row r="4" spans="1:14">
      <c s="4" r="A4" t="s">
        <v>399</v>
      </c>
    </row>
    <row r="5" spans="1:14">
      <c s="4" r="A5" t="s">
        <v>400</v>
      </c>
      <c s="7" r="B5" t="n">
        <v>60000000</v>
      </c>
    </row>
    <row r="6" spans="1:14">
      <c s="4" r="A6" t="s">
        <v>401</v>
      </c>
      <c s="4" r="B6" t="s">
        <v>307</v>
      </c>
    </row>
    <row r="7" spans="1:14">
      <c s="4" r="A7" t="s">
        <v>402</v>
      </c>
    </row>
    <row r="8" spans="1:14">
      <c s="4" r="A8" t="s">
        <v>403</v>
      </c>
      <c s="7" r="D8" t="n">
        <v>29824520</v>
      </c>
      <c s="7" r="E8" t="n">
        <v>19882915</v>
      </c>
    </row>
    <row r="9" spans="1:14">
      <c s="4" r="A9" t="s">
        <v>404</v>
      </c>
      <c s="6" r="D9" t="n">
        <v>5478672</v>
      </c>
      <c s="6" r="E9" t="n">
        <v>3652430</v>
      </c>
    </row>
    <row r="10" spans="1:14">
      <c s="4" r="A10" t="s">
        <v>405</v>
      </c>
      <c s="6" r="D10" t="n">
        <v>4109005</v>
      </c>
      <c s="6" r="E10" t="n">
        <v>2739323</v>
      </c>
    </row>
    <row r="11" spans="1:14">
      <c s="4" r="A11" t="s">
        <v>406</v>
      </c>
      <c s="11" r="D11" t="n">
        <v>0.75</v>
      </c>
      <c s="11" r="E11" t="n">
        <v>0.75</v>
      </c>
    </row>
    <row r="12" spans="1:14">
      <c s="4" r="A12" t="s">
        <v>407</v>
      </c>
      <c s="12" r="E12" t="n">
        <v>5.44375</v>
      </c>
    </row>
    <row r="13" spans="1:14">
      <c s="4" r="A13" t="s">
        <v>408</v>
      </c>
      <c s="9" r="D13" t="n">
        <v>5.35</v>
      </c>
      <c s="9" r="E13" t="n">
        <v>5.35</v>
      </c>
    </row>
    <row r="14" spans="1:14">
      <c s="4" r="A14" t="s">
        <v>409</v>
      </c>
      <c s="4" r="D14" t="s">
        <v>367</v>
      </c>
    </row>
    <row r="15" spans="1:14">
      <c s="4" r="A15" t="s">
        <v>410</v>
      </c>
    </row>
    <row r="16" spans="1:14">
      <c s="4" r="A16" t="s">
        <v>403</v>
      </c>
      <c s="7" r="B16" t="n">
        <v>10292563</v>
      </c>
    </row>
    <row r="17" spans="1:14">
      <c s="4" r="A17" t="s">
        <v>411</v>
      </c>
    </row>
    <row r="18" spans="1:14">
      <c s="4" r="A18" t="s">
        <v>412</v>
      </c>
      <c s="6" r="E18" t="n">
        <v>3</v>
      </c>
    </row>
    <row r="19" spans="1:14">
      <c s="4" r="A19" t="s">
        <v>413</v>
      </c>
    </row>
    <row r="20" spans="1:14">
      <c s="4" r="A20" t="s">
        <v>404</v>
      </c>
      <c s="6" r="L20" t="n">
        <v>872682</v>
      </c>
    </row>
    <row r="21" spans="1:14">
      <c s="4" r="A21" t="s">
        <v>414</v>
      </c>
      <c s="7" r="L21" t="n">
        <v>5500000</v>
      </c>
    </row>
    <row r="22" spans="1:14">
      <c s="4" r="A22" t="s">
        <v>415</v>
      </c>
    </row>
    <row r="23" spans="1:14">
      <c s="4" r="A23" t="s">
        <v>400</v>
      </c>
      <c s="7" r="C23" t="n">
        <v>48200000</v>
      </c>
    </row>
    <row r="24" spans="1:14">
      <c s="4" r="A24" t="s">
        <v>404</v>
      </c>
      <c s="6" r="C24" t="n">
        <v>9090909</v>
      </c>
    </row>
    <row r="25" spans="1:14">
      <c s="4" r="A25" t="s">
        <v>405</v>
      </c>
      <c s="6" r="C25" t="n">
        <v>6818181</v>
      </c>
    </row>
    <row r="26" spans="1:14">
      <c s="4" r="A26" t="s">
        <v>406</v>
      </c>
      <c s="11" r="C26" t="n">
        <v>0.75</v>
      </c>
    </row>
    <row r="27" spans="1:14">
      <c s="4" r="A27" t="s">
        <v>408</v>
      </c>
      <c s="9" r="C27" t="n">
        <v>5.5</v>
      </c>
    </row>
    <row r="28" spans="1:14">
      <c s="4" r="A28" t="s">
        <v>416</v>
      </c>
      <c s="9" r="C28" t="n">
        <v>5.5</v>
      </c>
    </row>
    <row r="29" spans="1:14">
      <c s="4" r="A29" t="s">
        <v>417</v>
      </c>
    </row>
    <row r="30" spans="1:14">
      <c s="4" r="A30" t="s">
        <v>405</v>
      </c>
      <c s="6" r="N30" t="n">
        <v>499788</v>
      </c>
    </row>
    <row r="31" spans="1:14">
      <c s="4" r="A31" t="s">
        <v>408</v>
      </c>
      <c s="9" r="N31" t="n">
        <v>5.82</v>
      </c>
    </row>
    <row r="32" spans="1:14">
      <c s="4" r="A32" t="s">
        <v>418</v>
      </c>
    </row>
    <row r="33" spans="1:14">
      <c s="4" r="A33" t="s">
        <v>419</v>
      </c>
      <c s="7" r="G33" t="n">
        <v>30000000</v>
      </c>
    </row>
    <row r="34" spans="1:14">
      <c s="4" r="A34" t="s">
        <v>420</v>
      </c>
      <c s="4" r="G34" t="s">
        <v>303</v>
      </c>
    </row>
    <row r="35" spans="1:14">
      <c s="4" r="A35" t="s">
        <v>421</v>
      </c>
    </row>
    <row r="36" spans="1:14">
      <c s="4" r="A36" t="s">
        <v>422</v>
      </c>
      <c s="4" r="M36" t="s">
        <v>423</v>
      </c>
    </row>
    <row r="37" spans="1:14">
      <c s="4" r="A37" t="s">
        <v>424</v>
      </c>
    </row>
    <row r="38" spans="1:14">
      <c s="4" r="A38" t="s">
        <v>404</v>
      </c>
      <c s="6" r="H38" t="n">
        <v>14207</v>
      </c>
      <c s="6" r="J38" t="n">
        <v>37770</v>
      </c>
    </row>
    <row r="39" spans="1:14">
      <c s="4" r="A39" t="s">
        <v>425</v>
      </c>
      <c s="7" r="H39" t="n">
        <v>70609</v>
      </c>
      <c s="7" r="J39" t="n">
        <v>218424</v>
      </c>
    </row>
    <row r="40" spans="1:14">
      <c s="4" r="A40" t="s">
        <v>426</v>
      </c>
    </row>
    <row r="41" spans="1:14">
      <c s="4" r="A41" t="s">
        <v>416</v>
      </c>
      <c s="9" r="F41" t="n">
        <v>2.24</v>
      </c>
    </row>
    <row r="42" spans="1:14">
      <c s="4" r="A42" t="s">
        <v>427</v>
      </c>
    </row>
    <row r="43" spans="1:14">
      <c s="4" r="A43" t="s">
        <v>428</v>
      </c>
      <c s="6" r="H43" t="n">
        <v>47149</v>
      </c>
      <c s="6" r="J43" t="n">
        <v>85239</v>
      </c>
    </row>
    <row r="44" spans="1:14">
      <c s="4" r="A44" t="s">
        <v>429</v>
      </c>
    </row>
    <row r="45" spans="1:14">
      <c s="4" r="A45" t="s">
        <v>428</v>
      </c>
      <c s="6" r="H45" t="n">
        <v>16988</v>
      </c>
      <c s="6" r="J45" t="n">
        <v>22127</v>
      </c>
    </row>
    <row r="46" spans="1:14">
      <c s="4" r="A46" t="s">
        <v>430</v>
      </c>
    </row>
    <row r="47" spans="1:14">
      <c s="4" r="A47" t="s">
        <v>428</v>
      </c>
      <c s="6" r="H47" t="n">
        <v>64137</v>
      </c>
      <c s="6" r="J47" t="n">
        <v>107366</v>
      </c>
    </row>
    <row r="48" spans="1:14">
      <c s="4" r="A48" t="s">
        <v>431</v>
      </c>
    </row>
    <row r="49" spans="1:14">
      <c s="4" r="A49" t="s">
        <v>428</v>
      </c>
      <c s="6" r="H49" t="n">
        <v>723719</v>
      </c>
      <c s="7" r="I49" t="n">
        <v>552781</v>
      </c>
      <c s="6" r="J49" t="n">
        <v>1974357</v>
      </c>
      <c s="7" r="K49" t="n">
        <v>1360798</v>
      </c>
    </row>
    <row r="50" spans="1:14">
      <c s="4" r="A50" t="s">
        <v>432</v>
      </c>
    </row>
    <row r="51" spans="1:14">
      <c s="4" r="A51" t="s">
        <v>428</v>
      </c>
      <c s="7" r="H51" t="n">
        <v>558209</v>
      </c>
      <c s="6" r="I51" t="n">
        <v>495496</v>
      </c>
      <c s="7" r="J51" t="n">
        <v>2006014</v>
      </c>
      <c s="6" r="K51" t="n">
        <v>1500069</v>
      </c>
    </row>
    <row r="52" spans="1:14">
      <c s="4" r="A52" t="s">
        <v>405</v>
      </c>
      <c s="6" r="H52" t="n">
        <v>13693227</v>
      </c>
      <c s="6" r="J52" t="n">
        <v>13693227</v>
      </c>
    </row>
    <row r="53" spans="1:14">
      <c s="4" r="A53" t="s">
        <v>398</v>
      </c>
      <c s="7" r="J53" t="n">
        <v>2159587</v>
      </c>
      <c s="4" r="K53" t="s">
        <v>37</v>
      </c>
    </row>
    <row r="54" spans="1:14">
      <c s="4" r="A54" t="s">
        <v>433</v>
      </c>
      <c s="6" r="F54" t="n">
        <v>296936</v>
      </c>
    </row>
    <row r="55" spans="1:14">
      <c s="4" r="A55" t="s">
        <v>434</v>
      </c>
      <c s="7" r="F55" t="n">
        <v>665137</v>
      </c>
    </row>
    <row r="56" spans="1:14">
      <c s="4" r="A56" t="s">
        <v>428</v>
      </c>
      <c s="7" r="H56" t="n">
        <v>1281928</v>
      </c>
      <c s="7" r="I56" t="n">
        <v>1048277</v>
      </c>
      <c s="7" r="J56" t="n">
        <v>3980371</v>
      </c>
      <c s="7" r="K56" t="n">
        <v>28608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4" r="A3" t="s">
        <v>77</v>
      </c>
      <c s="7" r="B3" t="n">
        <v>146756</v>
      </c>
      <c s="7" r="C3" t="n">
        <v>158349</v>
      </c>
      <c s="7" r="D3" t="n">
        <v>781828</v>
      </c>
      <c s="7" r="E3" t="n">
        <v>444511</v>
      </c>
    </row>
    <row r="4" spans="1:5">
      <c s="3" r="A4" t="s">
        <v>78</v>
      </c>
    </row>
    <row r="5" spans="1:5">
      <c s="4" r="A5" t="s">
        <v>79</v>
      </c>
      <c s="6" r="B5" t="n">
        <v>9340018</v>
      </c>
      <c s="6" r="C5" t="n">
        <v>17227405</v>
      </c>
      <c s="6" r="D5" t="n">
        <v>28006178</v>
      </c>
      <c s="6" r="E5" t="n">
        <v>48079221</v>
      </c>
    </row>
    <row r="6" spans="1:5">
      <c s="4" r="A6" t="s">
        <v>80</v>
      </c>
      <c s="6" r="B6" t="n">
        <v>3010518</v>
      </c>
      <c s="6" r="C6" t="n">
        <v>2689398</v>
      </c>
      <c s="6" r="D6" t="n">
        <v>9375021</v>
      </c>
      <c s="6" r="E6" t="n">
        <v>7969957</v>
      </c>
    </row>
    <row r="7" spans="1:5">
      <c s="4" r="A7" t="s">
        <v>81</v>
      </c>
      <c s="6" r="B7" t="n">
        <v>12350536</v>
      </c>
      <c s="6" r="C7" t="n">
        <v>19916803</v>
      </c>
      <c s="6" r="D7" t="n">
        <v>37381199</v>
      </c>
      <c s="6" r="E7" t="n">
        <v>56049178</v>
      </c>
    </row>
    <row r="8" spans="1:5">
      <c s="4" r="A8" t="s">
        <v>82</v>
      </c>
      <c s="6" r="B8" t="n">
        <v>-12203780</v>
      </c>
      <c s="6" r="C8" t="n">
        <v>-19758454</v>
      </c>
      <c s="6" r="D8" t="n">
        <v>-36599371</v>
      </c>
      <c s="6" r="E8" t="n">
        <v>-55604667</v>
      </c>
    </row>
    <row r="9" spans="1:5">
      <c s="3" r="A9" t="s">
        <v>83</v>
      </c>
    </row>
    <row r="10" spans="1:5">
      <c s="4" r="A10" t="s">
        <v>84</v>
      </c>
      <c s="6" r="B10" t="n">
        <v>20586</v>
      </c>
      <c s="6" r="C10" t="n">
        <v>4757</v>
      </c>
      <c s="6" r="D10" t="n">
        <v>24399</v>
      </c>
      <c s="6" r="E10" t="n">
        <v>23172</v>
      </c>
    </row>
    <row r="11" spans="1:5">
      <c s="4" r="A11" t="s">
        <v>85</v>
      </c>
      <c s="6" r="B11" t="n">
        <v>-448288</v>
      </c>
      <c s="6" r="C11" t="n">
        <v>-324871</v>
      </c>
      <c s="6" r="D11" t="n">
        <v>-1482943</v>
      </c>
      <c s="6" r="E11" t="n">
        <v>-1645308</v>
      </c>
    </row>
    <row r="12" spans="1:5">
      <c s="4" r="A12" t="s">
        <v>86</v>
      </c>
      <c s="6" r="B12" t="n">
        <v>385394</v>
      </c>
      <c s="4" r="C12" t="s">
        <v>37</v>
      </c>
      <c s="6" r="D12" t="n">
        <v>385394</v>
      </c>
      <c s="4" r="E12" t="s">
        <v>37</v>
      </c>
    </row>
    <row r="13" spans="1:5">
      <c s="4" r="A13" t="s">
        <v>83</v>
      </c>
      <c s="6" r="B13" t="n">
        <v>-753</v>
      </c>
      <c s="4" r="C13" t="s">
        <v>37</v>
      </c>
      <c s="6" r="D13" t="n">
        <v>-753</v>
      </c>
      <c s="6" r="E13" t="n">
        <v>-2798</v>
      </c>
    </row>
    <row r="14" spans="1:5">
      <c s="4" r="A14" t="s">
        <v>87</v>
      </c>
      <c s="6" r="B14" t="n">
        <v>-43061</v>
      </c>
      <c s="6" r="C14" t="n">
        <v>-320114</v>
      </c>
      <c s="6" r="D14" t="n">
        <v>-1073903</v>
      </c>
      <c s="6" r="E14" t="n">
        <v>-1624934</v>
      </c>
    </row>
    <row r="15" spans="1:5">
      <c s="4" r="A15" t="s">
        <v>88</v>
      </c>
      <c s="7" r="B15" t="n">
        <v>-12246841</v>
      </c>
      <c s="7" r="C15" t="n">
        <v>-20078568</v>
      </c>
      <c s="7" r="D15" t="n">
        <v>-37673274</v>
      </c>
      <c s="7" r="E15" t="n">
        <v>-57229601</v>
      </c>
    </row>
    <row r="16" spans="1:5">
      <c s="4" r="A16" t="s">
        <v>89</v>
      </c>
      <c s="9" r="B16" t="n">
        <v>-0.32</v>
      </c>
      <c s="9" r="C16" t="n">
        <v>-0.97</v>
      </c>
      <c s="9" r="D16" t="n">
        <v>-1.3</v>
      </c>
      <c s="9" r="E16" t="n">
        <v>-2.81</v>
      </c>
    </row>
    <row r="17" spans="1:5">
      <c s="4" r="A17" t="s">
        <v>90</v>
      </c>
      <c s="6" r="B17" t="n">
        <v>37938213</v>
      </c>
      <c s="6" r="C17" t="n">
        <v>20704163</v>
      </c>
      <c s="6" r="D17" t="n">
        <v>28903427</v>
      </c>
      <c s="6" r="E17" t="n">
        <v>20333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6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7"/>
    <col customWidth="1" max="7" min="7" width="37"/>
    <col customWidth="1" max="8" min="8" width="30"/>
    <col customWidth="1" max="9" min="9" width="37"/>
    <col customWidth="1" max="10" min="10" width="37"/>
    <col customWidth="1" max="11" min="11" width="37"/>
    <col customWidth="1" max="12" min="12" width="37"/>
    <col customWidth="1" max="13" min="13" width="37"/>
    <col customWidth="1" max="14" min="14" width="37"/>
    <col customWidth="1" max="15" min="15" width="24"/>
    <col customWidth="1" max="16" min="16" width="24"/>
    <col customWidth="1" max="17" min="17" width="24"/>
    <col customWidth="1" max="18" min="18" width="30"/>
    <col customWidth="1" max="19" min="19" width="24"/>
    <col customWidth="1" max="20" min="20" width="20"/>
    <col customWidth="1" max="21" min="21" width="20"/>
  </cols>
  <sheetData>
    <row r="1" spans="1:21">
      <c s="1" r="A1" t="s">
        <v>435</v>
      </c>
      <c s="2" r="B1" t="s">
        <v>436</v>
      </c>
      <c s="2" r="C1" t="s">
        <v>388</v>
      </c>
      <c s="2" r="D1" t="s">
        <v>389</v>
      </c>
      <c s="2" r="E1" t="s">
        <v>390</v>
      </c>
      <c s="2" r="F1" t="s">
        <v>437</v>
      </c>
      <c s="2" r="G1" t="s">
        <v>438</v>
      </c>
      <c s="2" r="H1" t="s">
        <v>396</v>
      </c>
      <c s="2" r="I1" t="s">
        <v>439</v>
      </c>
      <c s="2" r="J1" t="s">
        <v>440</v>
      </c>
      <c s="2" r="K1" t="s">
        <v>441</v>
      </c>
      <c s="2" r="L1" t="s">
        <v>442</v>
      </c>
      <c s="2" r="M1" t="s">
        <v>439</v>
      </c>
      <c s="2" r="N1" t="s">
        <v>440</v>
      </c>
      <c s="2" r="O1" t="s">
        <v>443</v>
      </c>
      <c s="2" r="P1" t="s">
        <v>444</v>
      </c>
      <c s="2" r="Q1" t="s">
        <v>445</v>
      </c>
      <c s="2" r="R1" t="s">
        <v>446</v>
      </c>
      <c s="2" r="S1" t="s">
        <v>447</v>
      </c>
      <c s="2" r="T1" t="s">
        <v>448</v>
      </c>
      <c s="2" r="U1" t="s">
        <v>449</v>
      </c>
    </row>
    <row r="2" spans="1:21">
      <c s="4" r="A2" t="s">
        <v>450</v>
      </c>
    </row>
    <row r="3" spans="1:21">
      <c s="4" r="A3" t="s">
        <v>451</v>
      </c>
      <c s="6" r="U3" t="n">
        <v>1951182</v>
      </c>
    </row>
    <row r="4" spans="1:21">
      <c s="4" r="A4" t="s">
        <v>452</v>
      </c>
    </row>
    <row r="5" spans="1:21">
      <c s="4" r="A5" t="s">
        <v>451</v>
      </c>
      <c s="6" r="U5" t="n">
        <v>357841</v>
      </c>
    </row>
    <row r="6" spans="1:21">
      <c s="4" r="A6" t="s">
        <v>453</v>
      </c>
    </row>
    <row r="7" spans="1:21">
      <c s="4" r="A7" t="s">
        <v>451</v>
      </c>
      <c s="6" r="B7" t="n">
        <v>2309023</v>
      </c>
      <c s="6" r="I7" t="n">
        <v>2309023</v>
      </c>
      <c s="6" r="M7" t="n">
        <v>2309023</v>
      </c>
    </row>
    <row r="8" spans="1:21">
      <c s="4" r="A8" t="s">
        <v>454</v>
      </c>
      <c s="4" r="B8" t="s">
        <v>455</v>
      </c>
      <c s="4" r="I8" t="s">
        <v>455</v>
      </c>
      <c s="4" r="M8" t="s">
        <v>455</v>
      </c>
    </row>
    <row r="9" spans="1:21">
      <c s="4" r="A9" t="s">
        <v>456</v>
      </c>
      <c s="6" r="B9" t="n">
        <v>691740</v>
      </c>
      <c s="6" r="I9" t="n">
        <v>691740</v>
      </c>
      <c s="6" r="M9" t="n">
        <v>691740</v>
      </c>
    </row>
    <row r="10" spans="1:21">
      <c s="4" r="A10" t="s">
        <v>457</v>
      </c>
    </row>
    <row r="11" spans="1:21">
      <c s="4" r="A11" t="s">
        <v>458</v>
      </c>
      <c s="6" r="T11" t="n">
        <v>381250</v>
      </c>
    </row>
    <row r="12" spans="1:21">
      <c s="4" r="A12" t="s">
        <v>459</v>
      </c>
    </row>
    <row r="13" spans="1:21">
      <c s="4" r="A13" t="s">
        <v>460</v>
      </c>
      <c s="6" r="N13" t="n">
        <v>702700</v>
      </c>
    </row>
    <row r="14" spans="1:21">
      <c s="4" r="A14" t="s">
        <v>461</v>
      </c>
    </row>
    <row r="15" spans="1:21">
      <c s="4" r="A15" t="s">
        <v>416</v>
      </c>
      <c s="9" r="B15" t="n">
        <v>5.95</v>
      </c>
      <c s="9" r="I15" t="n">
        <v>5.95</v>
      </c>
      <c s="9" r="M15" t="n">
        <v>5.95</v>
      </c>
    </row>
    <row r="16" spans="1:21">
      <c s="4" r="A16" t="s">
        <v>460</v>
      </c>
      <c s="6" r="M16" t="n">
        <v>565000</v>
      </c>
    </row>
    <row r="17" spans="1:21">
      <c s="4" r="A17" t="s">
        <v>462</v>
      </c>
      <c s="9" r="M17" t="n">
        <v>7.41</v>
      </c>
    </row>
    <row r="18" spans="1:21">
      <c s="4" r="A18" t="s">
        <v>463</v>
      </c>
    </row>
    <row r="19" spans="1:21">
      <c s="4" r="A19" t="s">
        <v>464</v>
      </c>
      <c s="4" r="B19" t="s">
        <v>351</v>
      </c>
      <c s="4" r="I19" t="s">
        <v>351</v>
      </c>
      <c s="4" r="M19" t="s">
        <v>351</v>
      </c>
    </row>
    <row r="20" spans="1:21">
      <c s="4" r="A20" t="s">
        <v>465</v>
      </c>
      <c s="4" r="M20" t="s">
        <v>466</v>
      </c>
    </row>
    <row r="21" spans="1:21">
      <c s="4" r="A21" t="s">
        <v>467</v>
      </c>
      <c s="6" r="F21" t="n">
        <v>36290</v>
      </c>
      <c s="6" r="G21" t="n">
        <v>20301</v>
      </c>
      <c s="6" r="K21" t="n">
        <v>30157</v>
      </c>
      <c s="6" r="L21" t="n">
        <v>13054</v>
      </c>
    </row>
    <row r="22" spans="1:21">
      <c s="4" r="A22" t="s">
        <v>416</v>
      </c>
      <c s="9" r="F22" t="n">
        <v>4.44</v>
      </c>
      <c s="9" r="G22" t="n">
        <v>6.21</v>
      </c>
      <c s="9" r="K22" t="n">
        <v>4.95</v>
      </c>
      <c s="9" r="L22" t="n">
        <v>9.02</v>
      </c>
      <c s="9" r="O22" t="n">
        <v>4.91</v>
      </c>
      <c s="9" r="P22" t="n">
        <v>6.24</v>
      </c>
      <c s="9" r="Q22" t="n">
        <v>9.02</v>
      </c>
      <c s="9" r="S22" t="n">
        <v>9.83</v>
      </c>
    </row>
    <row r="23" spans="1:21">
      <c s="4" r="A23" t="s">
        <v>468</v>
      </c>
      <c s="7" r="F23" t="n">
        <v>107455</v>
      </c>
      <c s="7" r="G23" t="n">
        <v>72800</v>
      </c>
      <c s="7" r="K23" t="n">
        <v>63788</v>
      </c>
      <c s="7" r="L23" t="n">
        <v>54508</v>
      </c>
    </row>
    <row r="24" spans="1:21">
      <c s="4" r="A24" t="s">
        <v>456</v>
      </c>
      <c s="6" r="B24" t="n">
        <v>246551</v>
      </c>
      <c s="6" r="I24" t="n">
        <v>246551</v>
      </c>
      <c s="6" r="M24" t="n">
        <v>246551</v>
      </c>
    </row>
    <row r="25" spans="1:21">
      <c s="4" r="A25" t="s">
        <v>460</v>
      </c>
      <c s="6" r="I25" t="n">
        <v>395373</v>
      </c>
      <c s="6" r="J25" t="n">
        <v>80400</v>
      </c>
      <c s="6" r="M25" t="n">
        <v>1605479</v>
      </c>
    </row>
    <row r="26" spans="1:21">
      <c s="4" r="A26" t="s">
        <v>469</v>
      </c>
    </row>
    <row r="27" spans="1:21">
      <c s="4" r="A27" t="s">
        <v>470</v>
      </c>
      <c s="9" r="N27" t="n">
        <v>6.21</v>
      </c>
    </row>
    <row r="28" spans="1:21">
      <c s="4" r="A28" t="s">
        <v>471</v>
      </c>
      <c s="9" r="N28" t="n">
        <v>9.01</v>
      </c>
    </row>
    <row r="29" spans="1:21">
      <c s="4" r="A29" t="s">
        <v>472</v>
      </c>
    </row>
    <row r="30" spans="1:21">
      <c s="4" r="A30" t="s">
        <v>316</v>
      </c>
      <c s="6" r="R30" t="n">
        <v>82780</v>
      </c>
    </row>
    <row r="31" spans="1:21">
      <c s="4" r="A31" t="s">
        <v>408</v>
      </c>
      <c s="9" r="R31" t="n">
        <v>9.06</v>
      </c>
    </row>
    <row r="32" spans="1:21">
      <c s="4" r="A32" t="s">
        <v>402</v>
      </c>
    </row>
    <row r="33" spans="1:21">
      <c s="4" r="A33" t="s">
        <v>473</v>
      </c>
      <c s="7" r="D33" t="n">
        <v>29824520</v>
      </c>
      <c s="7" r="E33" t="n">
        <v>19882915</v>
      </c>
    </row>
    <row r="34" spans="1:21">
      <c s="4" r="A34" t="s">
        <v>474</v>
      </c>
      <c s="6" r="D34" t="n">
        <v>5478672</v>
      </c>
      <c s="6" r="E34" t="n">
        <v>3652430</v>
      </c>
    </row>
    <row r="35" spans="1:21">
      <c s="4" r="A35" t="s">
        <v>316</v>
      </c>
      <c s="6" r="D35" t="n">
        <v>4109005</v>
      </c>
      <c s="6" r="E35" t="n">
        <v>2739323</v>
      </c>
    </row>
    <row r="36" spans="1:21">
      <c s="4" r="A36" t="s">
        <v>408</v>
      </c>
      <c s="9" r="D36" t="n">
        <v>5.35</v>
      </c>
      <c s="9" r="E36" t="n">
        <v>5.35</v>
      </c>
    </row>
    <row r="37" spans="1:21">
      <c s="4" r="A37" t="s">
        <v>475</v>
      </c>
      <c s="6" r="M37" t="n">
        <v>56062</v>
      </c>
    </row>
    <row r="38" spans="1:21">
      <c s="4" r="A38" t="s">
        <v>476</v>
      </c>
      <c s="7" r="M38" t="n">
        <v>299932</v>
      </c>
    </row>
    <row r="39" spans="1:21">
      <c s="4" r="A39" t="s">
        <v>415</v>
      </c>
    </row>
    <row r="40" spans="1:21">
      <c s="4" r="A40" t="s">
        <v>416</v>
      </c>
      <c s="9" r="C40" t="n">
        <v>5.5</v>
      </c>
    </row>
    <row r="41" spans="1:21">
      <c s="4" r="A41" t="s">
        <v>474</v>
      </c>
      <c s="6" r="C41" t="n">
        <v>9090909</v>
      </c>
    </row>
    <row r="42" spans="1:21">
      <c s="4" r="A42" t="s">
        <v>316</v>
      </c>
      <c s="6" r="C42" t="n">
        <v>6818181</v>
      </c>
    </row>
    <row r="43" spans="1:21">
      <c s="4" r="A43" t="s">
        <v>408</v>
      </c>
      <c s="9" r="C43" t="n">
        <v>5.5</v>
      </c>
    </row>
    <row r="44" spans="1:21">
      <c s="4" r="A44" t="s">
        <v>477</v>
      </c>
      <c s="7" r="C44" t="n">
        <v>50000000</v>
      </c>
    </row>
    <row r="45" spans="1:21">
      <c s="4" r="A45" t="s">
        <v>417</v>
      </c>
    </row>
    <row r="46" spans="1:21">
      <c s="4" r="A46" t="s">
        <v>316</v>
      </c>
      <c s="6" r="H46" t="n">
        <v>499788</v>
      </c>
    </row>
    <row r="47" spans="1:21">
      <c s="4" r="A47" t="s">
        <v>408</v>
      </c>
      <c s="9" r="H47" t="n">
        <v>5.82</v>
      </c>
    </row>
    <row r="48" spans="1:21">
      <c s="4" r="A48" t="s">
        <v>478</v>
      </c>
      <c s="6" r="H48" t="n">
        <v>13188251</v>
      </c>
    </row>
    <row r="49" spans="1:21">
      <c s="4" r="A49" t="s">
        <v>201</v>
      </c>
    </row>
    <row r="50" spans="1:21">
      <c s="4" r="A50" t="s">
        <v>416</v>
      </c>
      <c s="9" r="B50" t="n">
        <v>4.97</v>
      </c>
      <c s="9" r="C50" t="n">
        <v>4.99</v>
      </c>
      <c s="9" r="I50" t="n">
        <v>4.97</v>
      </c>
      <c s="9" r="M50" t="n">
        <v>4.97</v>
      </c>
    </row>
    <row r="51" spans="1:21">
      <c s="4" r="A51" t="s">
        <v>316</v>
      </c>
      <c s="6" r="C51" t="n">
        <v>6818181</v>
      </c>
    </row>
    <row r="52" spans="1:21">
      <c s="4" r="A52" t="s">
        <v>408</v>
      </c>
      <c s="9" r="C52" t="n">
        <v>5.5</v>
      </c>
    </row>
    <row r="53" spans="1:21">
      <c s="4" r="A53" t="s">
        <v>479</v>
      </c>
      <c s="4" r="B53" t="s">
        <v>480</v>
      </c>
      <c s="4" r="C53" t="s">
        <v>480</v>
      </c>
    </row>
    <row r="54" spans="1:21">
      <c s="4" r="A54" t="s">
        <v>468</v>
      </c>
      <c s="7" r="I54" t="n">
        <v>1281928</v>
      </c>
      <c s="7" r="J54" t="n">
        <v>1048277</v>
      </c>
      <c s="7" r="M54" t="n">
        <v>3980371</v>
      </c>
      <c s="7" r="N54" t="n">
        <v>2860867</v>
      </c>
    </row>
    <row r="55" spans="1:21">
      <c s="4" r="A55" t="s">
        <v>481</v>
      </c>
      <c s="6" r="M55" t="n">
        <v>18</v>
      </c>
    </row>
    <row r="56" spans="1:21">
      <c s="4" r="A56" t="s">
        <v>482</v>
      </c>
      <c s="7" r="M56" t="n">
        <v>600000</v>
      </c>
    </row>
    <row r="57" spans="1:21">
      <c s="4" r="A57" t="s">
        <v>460</v>
      </c>
      <c s="6" r="M57" t="n">
        <v>1605479</v>
      </c>
    </row>
    <row r="58" spans="1:21">
      <c s="4" r="A58" t="s">
        <v>470</v>
      </c>
      <c s="9" r="I58" t="n">
        <v>4.86</v>
      </c>
      <c s="9" r="J58" t="n">
        <v>6.21</v>
      </c>
      <c s="9" r="M58" t="n">
        <v>2.16</v>
      </c>
    </row>
    <row r="59" spans="1:21">
      <c s="4" r="A59" t="s">
        <v>471</v>
      </c>
      <c s="9" r="I59" t="n">
        <v>6.3</v>
      </c>
      <c s="9" r="J59" t="n">
        <v>6.68</v>
      </c>
      <c s="11" r="M59" t="n">
        <v>10.97</v>
      </c>
    </row>
    <row r="60" spans="1:21">
      <c s="4" r="A60" t="s">
        <v>462</v>
      </c>
      <c s="9" r="M60" t="n">
        <v>5.86</v>
      </c>
    </row>
    <row r="61" spans="1:21">
      <c s="4" r="A61" t="s">
        <v>316</v>
      </c>
      <c s="6" r="B61" t="n">
        <v>13693227</v>
      </c>
      <c s="6" r="I61" t="n">
        <v>13693227</v>
      </c>
      <c s="6" r="M61" t="n">
        <v>13693227</v>
      </c>
    </row>
    <row r="62" spans="1:21">
      <c s="4" r="A62" t="s">
        <v>476</v>
      </c>
      <c s="7" r="M62" t="n">
        <v>299932</v>
      </c>
      <c s="4" r="N62" t="s">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3</v>
      </c>
      <c s="2" r="B1" t="s">
        <v>75</v>
      </c>
      <c s="2" r="D1" t="s">
        <v>1</v>
      </c>
    </row>
    <row r="2" spans="1:5">
      <c s="2" r="B2" t="s">
        <v>2</v>
      </c>
      <c s="2" r="C2" t="s">
        <v>76</v>
      </c>
      <c s="2" r="D2" t="s">
        <v>2</v>
      </c>
      <c s="2" r="E2" t="s">
        <v>76</v>
      </c>
    </row>
    <row r="3" spans="1:5">
      <c s="4" r="A3" t="s">
        <v>432</v>
      </c>
    </row>
    <row r="4" spans="1:5">
      <c s="4" r="A4" t="s">
        <v>484</v>
      </c>
      <c s="7" r="B4" t="n">
        <v>558209</v>
      </c>
      <c s="7" r="C4" t="n">
        <v>495496</v>
      </c>
      <c s="7" r="D4" t="n">
        <v>2006014</v>
      </c>
      <c s="7" r="E4" t="n">
        <v>1500069</v>
      </c>
    </row>
    <row r="5" spans="1:5">
      <c s="4" r="A5" t="s">
        <v>431</v>
      </c>
    </row>
    <row r="6" spans="1:5">
      <c s="4" r="A6" t="s">
        <v>484</v>
      </c>
      <c s="6" r="B6" t="n">
        <v>723719</v>
      </c>
      <c s="6" r="C6" t="n">
        <v>552781</v>
      </c>
      <c s="6" r="D6" t="n">
        <v>1974357</v>
      </c>
      <c s="6" r="E6" t="n">
        <v>1360798</v>
      </c>
    </row>
    <row r="7" spans="1:5">
      <c s="4" r="A7" t="s">
        <v>484</v>
      </c>
      <c s="7" r="B7" t="n">
        <v>1281928</v>
      </c>
      <c s="7" r="C7" t="n">
        <v>1048277</v>
      </c>
      <c s="7" r="D7" t="n">
        <v>3980371</v>
      </c>
      <c s="7" r="E7" t="n">
        <v>28608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s="1" r="A1" t="s">
        <v>485</v>
      </c>
      <c s="2" r="B1" t="s">
        <v>1</v>
      </c>
    </row>
    <row r="2" spans="1:2">
      <c s="2" r="B2" t="s">
        <v>2</v>
      </c>
    </row>
    <row r="3" spans="1:2">
      <c s="4" r="A3" t="s">
        <v>486</v>
      </c>
      <c s="6" r="B3" t="n">
        <v>3318541</v>
      </c>
    </row>
    <row r="4" spans="1:2">
      <c s="4" r="A4" t="s">
        <v>487</v>
      </c>
      <c s="9" r="B4" t="n">
        <v>6.24</v>
      </c>
    </row>
    <row r="5" spans="1:2">
      <c s="4" r="A5" t="s">
        <v>460</v>
      </c>
      <c s="6" r="B5" t="n">
        <v>1605479</v>
      </c>
    </row>
    <row r="6" spans="1:2">
      <c s="4" r="A6" t="s">
        <v>488</v>
      </c>
      <c s="9" r="B6" t="n">
        <v>5.86</v>
      </c>
    </row>
    <row r="7" spans="1:2">
      <c s="4" r="A7" t="s">
        <v>489</v>
      </c>
      <c s="6" r="B7" t="n">
        <v>-21182</v>
      </c>
    </row>
    <row r="8" spans="1:2">
      <c s="4" r="A8" t="s">
        <v>490</v>
      </c>
      <c s="9" r="B8" t="n">
        <v>6.35</v>
      </c>
    </row>
    <row r="9" spans="1:2">
      <c s="4" r="A9" t="s">
        <v>491</v>
      </c>
      <c s="6" r="B9" t="n">
        <v>-110050</v>
      </c>
    </row>
    <row r="10" spans="1:2">
      <c s="4" r="A10" t="s">
        <v>492</v>
      </c>
      <c s="9" r="B10" t="n">
        <v>7.28</v>
      </c>
    </row>
    <row r="11" spans="1:2">
      <c s="4" r="A11" t="s">
        <v>493</v>
      </c>
      <c s="6" r="B11" t="n">
        <v>4792788</v>
      </c>
    </row>
    <row r="12" spans="1:2">
      <c s="4" r="A12" t="s">
        <v>494</v>
      </c>
      <c s="9" r="B12" t="n">
        <v>6.09</v>
      </c>
    </row>
    <row r="13" spans="1:2">
      <c s="4" r="A13" t="s">
        <v>495</v>
      </c>
      <c s="4" r="B13" t="s">
        <v>496</v>
      </c>
    </row>
    <row r="14" spans="1:2">
      <c s="4" r="A14" t="s">
        <v>497</v>
      </c>
      <c s="6" r="B14" t="n">
        <v>2086297</v>
      </c>
    </row>
    <row r="15" spans="1:2">
      <c s="4" r="A15" t="s">
        <v>498</v>
      </c>
      <c s="9" r="B15" t="n">
        <v>5.96</v>
      </c>
    </row>
    <row r="16" spans="1:2">
      <c s="4" r="A16" t="s">
        <v>499</v>
      </c>
      <c s="4" r="B16" t="s">
        <v>500</v>
      </c>
    </row>
    <row r="17" spans="1:2">
      <c s="4" r="A17" t="s">
        <v>501</v>
      </c>
      <c s="6" r="B17" t="n">
        <v>4636135</v>
      </c>
    </row>
    <row r="18" spans="1:2">
      <c s="4" r="A18" t="s">
        <v>502</v>
      </c>
      <c s="9" r="B18" t="n">
        <v>6.09</v>
      </c>
    </row>
    <row r="19" spans="1:2">
      <c s="4" r="A19" t="s">
        <v>503</v>
      </c>
      <c s="4" r="B19" t="s">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5</v>
      </c>
      <c s="2" r="B1" t="s">
        <v>1</v>
      </c>
    </row>
    <row r="2" spans="1:3">
      <c s="2" r="B2" t="s">
        <v>2</v>
      </c>
      <c s="2" r="C2" t="s">
        <v>76</v>
      </c>
    </row>
    <row r="3" spans="1:3">
      <c s="4" r="A3" t="s">
        <v>506</v>
      </c>
    </row>
    <row r="4" spans="1:3">
      <c s="4" r="A4" t="s">
        <v>507</v>
      </c>
      <c s="4" r="B4" t="s">
        <v>508</v>
      </c>
      <c s="4" r="C4" t="s">
        <v>509</v>
      </c>
    </row>
    <row r="5" spans="1:3">
      <c s="4" r="A5" t="s">
        <v>510</v>
      </c>
      <c s="4" r="B5" t="s">
        <v>480</v>
      </c>
      <c s="4" r="C5" t="s">
        <v>480</v>
      </c>
    </row>
    <row r="6" spans="1:3">
      <c s="4" r="A6" t="s">
        <v>511</v>
      </c>
      <c s="4" r="B6" t="s">
        <v>512</v>
      </c>
      <c s="4" r="C6" t="s">
        <v>512</v>
      </c>
    </row>
    <row r="7" spans="1:3">
      <c s="4" r="A7" t="s">
        <v>513</v>
      </c>
      <c s="4" r="B7" t="s">
        <v>514</v>
      </c>
      <c s="4" r="C7" t="s">
        <v>515</v>
      </c>
    </row>
    <row r="8" spans="1:3">
      <c s="4" r="A8" t="s">
        <v>516</v>
      </c>
    </row>
    <row r="9" spans="1:3">
      <c s="4" r="A9" t="s">
        <v>507</v>
      </c>
      <c s="4" r="B9" t="s">
        <v>517</v>
      </c>
      <c s="4" r="C9" t="s">
        <v>518</v>
      </c>
    </row>
    <row r="10" spans="1:3">
      <c s="4" r="A10" t="s">
        <v>510</v>
      </c>
      <c s="4" r="B10" t="s">
        <v>480</v>
      </c>
      <c s="4" r="C10" t="s">
        <v>480</v>
      </c>
    </row>
    <row r="11" spans="1:3">
      <c s="4" r="A11" t="s">
        <v>511</v>
      </c>
      <c s="4" r="B11" t="s">
        <v>519</v>
      </c>
      <c s="4" r="C11" t="s">
        <v>519</v>
      </c>
    </row>
    <row r="12" spans="1:3">
      <c s="4" r="A12" t="s">
        <v>513</v>
      </c>
      <c s="4" r="B12" t="s">
        <v>520</v>
      </c>
      <c s="4" r="C12" t="s">
        <v>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30"/>
  </cols>
  <sheetData>
    <row r="1" spans="1:2">
      <c s="1" r="A1" t="s">
        <v>522</v>
      </c>
      <c s="2" r="B1" t="s">
        <v>1</v>
      </c>
    </row>
    <row r="2" spans="1:2">
      <c s="2" r="B2" t="s">
        <v>436</v>
      </c>
    </row>
    <row r="3" spans="1:2">
      <c s="4" r="A3" t="s">
        <v>523</v>
      </c>
    </row>
    <row r="4" spans="1:2">
      <c s="4" r="A4" t="s">
        <v>524</v>
      </c>
      <c s="6" r="B4" t="n">
        <v>82780</v>
      </c>
    </row>
    <row r="5" spans="1:2">
      <c s="4" r="A5" t="s">
        <v>525</v>
      </c>
      <c s="9" r="B5" t="n">
        <v>9.06</v>
      </c>
    </row>
    <row r="6" spans="1:2">
      <c s="4" r="A6" t="s">
        <v>526</v>
      </c>
      <c s="4" r="B6" t="s">
        <v>527</v>
      </c>
    </row>
    <row r="7" spans="1:2">
      <c s="4" r="A7" t="s">
        <v>528</v>
      </c>
    </row>
    <row r="8" spans="1:2">
      <c s="4" r="A8" t="s">
        <v>524</v>
      </c>
      <c s="6" r="B8" t="n">
        <v>2683261</v>
      </c>
    </row>
    <row r="9" spans="1:2">
      <c s="4" r="A9" t="s">
        <v>525</v>
      </c>
      <c s="9" r="B9" t="n">
        <v>5.35</v>
      </c>
    </row>
    <row r="10" spans="1:2">
      <c s="4" r="A10" t="s">
        <v>526</v>
      </c>
      <c s="4" r="B10" t="s">
        <v>529</v>
      </c>
    </row>
    <row r="11" spans="1:2">
      <c s="4" r="A11" t="s">
        <v>530</v>
      </c>
    </row>
    <row r="12" spans="1:2">
      <c s="4" r="A12" t="s">
        <v>524</v>
      </c>
      <c s="6" r="B12" t="n">
        <v>4109005</v>
      </c>
    </row>
    <row r="13" spans="1:2">
      <c s="4" r="A13" t="s">
        <v>525</v>
      </c>
      <c s="9" r="B13" t="n">
        <v>5.35</v>
      </c>
    </row>
    <row r="14" spans="1:2">
      <c s="4" r="A14" t="s">
        <v>526</v>
      </c>
      <c s="4" r="B14" t="s">
        <v>531</v>
      </c>
    </row>
    <row r="15" spans="1:2">
      <c s="4" r="A15" t="s">
        <v>532</v>
      </c>
    </row>
    <row r="16" spans="1:2">
      <c s="4" r="A16" t="s">
        <v>524</v>
      </c>
      <c s="6" r="B16" t="n">
        <v>6818181</v>
      </c>
    </row>
    <row r="17" spans="1:2">
      <c s="4" r="A17" t="s">
        <v>525</v>
      </c>
      <c s="9" r="B17" t="n">
        <v>5.5</v>
      </c>
    </row>
    <row r="18" spans="1:2">
      <c s="4" r="A18" t="s">
        <v>526</v>
      </c>
      <c s="4" r="B18" t="s">
        <v>533</v>
      </c>
    </row>
    <row r="19" spans="1:2">
      <c s="4" r="A19" t="s">
        <v>524</v>
      </c>
      <c s="6" r="B19" t="n">
        <v>13693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535</v>
      </c>
      <c s="2" r="C1" t="s">
        <v>2</v>
      </c>
    </row>
    <row r="2" spans="1:3">
      <c s="4" r="A2" t="s">
        <v>201</v>
      </c>
    </row>
    <row r="3" spans="1:3">
      <c s="4" r="A3" t="s">
        <v>536</v>
      </c>
      <c s="9" r="B3" t="n">
        <v>5.5</v>
      </c>
    </row>
    <row r="4" spans="1:3">
      <c s="4" r="A4" t="s">
        <v>526</v>
      </c>
      <c s="4" r="B4" t="s">
        <v>533</v>
      </c>
    </row>
    <row r="5" spans="1:3">
      <c s="4" r="A5" t="s">
        <v>524</v>
      </c>
      <c s="6" r="B5" t="n">
        <v>6818181</v>
      </c>
    </row>
    <row r="6" spans="1:3">
      <c s="4" r="A6" t="s">
        <v>524</v>
      </c>
      <c s="6" r="C6" t="n">
        <v>13693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s="1" r="A1" t="s">
        <v>537</v>
      </c>
      <c s="2" r="B1" t="s">
        <v>2</v>
      </c>
      <c s="2" r="C1" t="s">
        <v>535</v>
      </c>
      <c s="2" r="D1" t="s">
        <v>2</v>
      </c>
      <c s="2" r="E1" t="s">
        <v>76</v>
      </c>
      <c s="2" r="F1" t="s">
        <v>2</v>
      </c>
      <c s="2" r="G1" t="s">
        <v>76</v>
      </c>
    </row>
    <row r="2" spans="1:7">
      <c s="4" r="A2" t="s">
        <v>201</v>
      </c>
    </row>
    <row r="3" spans="1:7">
      <c s="4" r="A3" t="s">
        <v>538</v>
      </c>
      <c s="9" r="B3" t="n">
        <v>5.5</v>
      </c>
      <c s="9" r="C3" t="n">
        <v>5.5</v>
      </c>
      <c s="9" r="D3" t="n">
        <v>5.5</v>
      </c>
      <c s="9" r="F3" t="n">
        <v>5.5</v>
      </c>
    </row>
    <row r="4" spans="1:7">
      <c s="4" r="A4" t="s">
        <v>539</v>
      </c>
      <c s="9" r="B4" t="n">
        <v>4.97</v>
      </c>
      <c s="9" r="C4" t="n">
        <v>4.99</v>
      </c>
      <c s="9" r="D4" t="n">
        <v>4.97</v>
      </c>
      <c s="9" r="F4" t="n">
        <v>4.97</v>
      </c>
    </row>
    <row r="5" spans="1:7">
      <c s="4" r="A5" t="s">
        <v>540</v>
      </c>
      <c s="4" r="B5" t="s">
        <v>541</v>
      </c>
      <c s="4" r="C5" t="s">
        <v>541</v>
      </c>
    </row>
    <row r="6" spans="1:7">
      <c s="4" r="A6" t="s">
        <v>542</v>
      </c>
      <c s="4" r="B6" t="s">
        <v>543</v>
      </c>
      <c s="4" r="C6" t="s">
        <v>367</v>
      </c>
    </row>
    <row r="7" spans="1:7">
      <c s="4" r="A7" t="s">
        <v>507</v>
      </c>
      <c s="4" r="B7" t="s">
        <v>544</v>
      </c>
      <c s="4" r="C7" t="s">
        <v>545</v>
      </c>
    </row>
    <row r="8" spans="1:7">
      <c s="4" r="A8" t="s">
        <v>546</v>
      </c>
      <c s="4" r="B8" t="s">
        <v>480</v>
      </c>
      <c s="4" r="C8" t="s">
        <v>480</v>
      </c>
    </row>
    <row r="9" spans="1:7">
      <c s="4" r="A9" t="s">
        <v>547</v>
      </c>
      <c s="9" r="B9" t="n">
        <v>3.16</v>
      </c>
      <c s="9" r="C9" t="n">
        <v>3.22</v>
      </c>
    </row>
    <row r="10" spans="1:7">
      <c s="4" r="A10" t="s">
        <v>548</v>
      </c>
      <c s="7" r="B10" t="n">
        <v>21548019</v>
      </c>
      <c s="7" r="C10" t="n">
        <v>21933412</v>
      </c>
      <c s="7" r="D10" t="n">
        <v>21548019</v>
      </c>
      <c s="7" r="F10" t="n">
        <v>21548019</v>
      </c>
    </row>
    <row r="11" spans="1:7">
      <c s="4" r="A11" t="s">
        <v>549</v>
      </c>
      <c s="7" r="B11" t="n">
        <v>385393</v>
      </c>
      <c s="4" r="C11" t="s">
        <v>37</v>
      </c>
    </row>
    <row r="12" spans="1:7">
      <c s="4" r="A12" t="s">
        <v>549</v>
      </c>
      <c s="7" r="D12" t="n">
        <v>385394</v>
      </c>
      <c s="4" r="E12" t="s">
        <v>37</v>
      </c>
      <c s="7" r="F12" t="n">
        <v>385394</v>
      </c>
      <c s="4" r="G12" t="s">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7"/>
    <col customWidth="1" max="7" min="7" width="14"/>
    <col customWidth="1" max="8" min="8" width="14"/>
    <col customWidth="1" max="9" min="9" width="14"/>
  </cols>
  <sheetData>
    <row r="1" spans="1:9">
      <c s="1" r="A1" t="s">
        <v>550</v>
      </c>
      <c s="2" r="B1" t="s">
        <v>75</v>
      </c>
      <c s="2" r="D1" t="s">
        <v>1</v>
      </c>
      <c s="2" r="F1" t="s">
        <v>551</v>
      </c>
    </row>
    <row r="2" spans="1:9">
      <c s="2" r="B2" t="s">
        <v>2</v>
      </c>
      <c s="2" r="C2" t="s">
        <v>76</v>
      </c>
      <c s="2" r="D2" t="s">
        <v>2</v>
      </c>
      <c s="2" r="E2" t="s">
        <v>76</v>
      </c>
      <c s="2" r="F2" t="s">
        <v>2</v>
      </c>
      <c s="2" r="G2" t="s">
        <v>30</v>
      </c>
      <c s="2" r="H2" t="s">
        <v>552</v>
      </c>
      <c s="2" r="I2" t="s">
        <v>553</v>
      </c>
    </row>
    <row r="3" spans="1:9">
      <c s="4" r="A3" t="s">
        <v>554</v>
      </c>
    </row>
    <row r="4" spans="1:9">
      <c s="4" r="A4" t="s">
        <v>555</v>
      </c>
      <c s="7" r="I4" t="n">
        <v>38400000</v>
      </c>
    </row>
    <row r="5" spans="1:9">
      <c s="4" r="A5" t="s">
        <v>556</v>
      </c>
    </row>
    <row r="6" spans="1:9">
      <c s="4" r="A6" t="s">
        <v>555</v>
      </c>
      <c s="6" r="I6" t="n">
        <v>1400000</v>
      </c>
    </row>
    <row r="7" spans="1:9">
      <c s="4" r="A7" t="s">
        <v>557</v>
      </c>
    </row>
    <row r="8" spans="1:9">
      <c s="4" r="A8" t="s">
        <v>555</v>
      </c>
      <c s="7" r="C8" t="n">
        <v>5400000</v>
      </c>
      <c s="7" r="E8" t="n">
        <v>5400000</v>
      </c>
      <c s="7" r="H8" t="n">
        <v>500000</v>
      </c>
    </row>
    <row r="9" spans="1:9">
      <c s="4" r="A9" t="s">
        <v>558</v>
      </c>
    </row>
    <row r="10" spans="1:9">
      <c s="4" r="A10" t="s">
        <v>555</v>
      </c>
      <c s="7" r="I10" t="n">
        <v>39800000</v>
      </c>
    </row>
    <row r="11" spans="1:9">
      <c s="4" r="A11" t="s">
        <v>559</v>
      </c>
      <c s="7" r="B11" t="n">
        <v>119256</v>
      </c>
      <c s="6" r="C11" t="n">
        <v>130849</v>
      </c>
      <c s="7" r="D11" t="n">
        <v>671828</v>
      </c>
      <c s="6" r="E11" t="n">
        <v>374455</v>
      </c>
      <c s="7" r="F11" t="n">
        <v>37800000</v>
      </c>
    </row>
    <row r="12" spans="1:9">
      <c s="4" r="A12" t="s">
        <v>560</v>
      </c>
      <c s="6" r="B12" t="n">
        <v>2000000</v>
      </c>
      <c s="6" r="D12" t="n">
        <v>2000000</v>
      </c>
      <c s="6" r="F12" t="n">
        <v>2000000</v>
      </c>
    </row>
    <row r="13" spans="1:9">
      <c s="4" r="A13" t="s">
        <v>561</v>
      </c>
      <c s="6" r="B13" t="n">
        <v>119256</v>
      </c>
      <c s="6" r="D13" t="n">
        <v>119256</v>
      </c>
      <c s="7" r="F13" t="n">
        <v>119256</v>
      </c>
      <c s="7" r="G13" t="n">
        <v>73818</v>
      </c>
    </row>
    <row r="14" spans="1:9">
      <c s="4" r="A14" t="s">
        <v>559</v>
      </c>
      <c s="7" r="B14" t="n">
        <v>146756</v>
      </c>
      <c s="7" r="C14" t="n">
        <v>158349</v>
      </c>
      <c s="7" r="D14" t="n">
        <v>781828</v>
      </c>
      <c s="7" r="E14" t="n">
        <v>4445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s="1" r="A1" t="s">
        <v>562</v>
      </c>
      <c s="2" r="B1" t="s">
        <v>563</v>
      </c>
      <c s="2" r="F1" t="s">
        <v>1</v>
      </c>
      <c s="2" r="G1" t="s">
        <v>564</v>
      </c>
    </row>
    <row r="2" spans="1:9">
      <c s="2" r="B2" t="s">
        <v>565</v>
      </c>
      <c s="2" r="C2" t="s">
        <v>566</v>
      </c>
      <c s="2" r="D2" t="s">
        <v>278</v>
      </c>
      <c s="2" r="E2" t="s">
        <v>567</v>
      </c>
      <c s="2" r="F2" t="s">
        <v>2</v>
      </c>
      <c s="2" r="G2" t="s">
        <v>30</v>
      </c>
      <c s="2" r="H2" t="s">
        <v>279</v>
      </c>
      <c s="2" r="I2" t="s">
        <v>568</v>
      </c>
    </row>
    <row r="3" spans="1:9">
      <c s="4" r="A3" t="s">
        <v>569</v>
      </c>
    </row>
    <row r="4" spans="1:9">
      <c s="4" r="A4" t="s">
        <v>570</v>
      </c>
      <c s="4" r="I4" t="s">
        <v>571</v>
      </c>
    </row>
    <row r="5" spans="1:9">
      <c s="4" r="A5" t="s">
        <v>572</v>
      </c>
    </row>
    <row r="6" spans="1:9">
      <c s="4" r="A6" t="s">
        <v>570</v>
      </c>
      <c s="4" r="E6" t="s">
        <v>571</v>
      </c>
    </row>
    <row r="7" spans="1:9">
      <c s="4" r="A7" t="s">
        <v>573</v>
      </c>
    </row>
    <row r="8" spans="1:9">
      <c s="4" r="A8" t="s">
        <v>574</v>
      </c>
      <c s="7" r="D8" t="n">
        <v>9000000</v>
      </c>
    </row>
    <row r="9" spans="1:9">
      <c s="4" r="A9" t="s">
        <v>575</v>
      </c>
    </row>
    <row r="10" spans="1:9">
      <c s="4" r="A10" t="s">
        <v>316</v>
      </c>
      <c s="6" r="H10" t="n">
        <v>499788</v>
      </c>
    </row>
    <row r="11" spans="1:9">
      <c s="4" r="A11" t="s">
        <v>417</v>
      </c>
    </row>
    <row r="12" spans="1:9">
      <c s="4" r="A12" t="s">
        <v>316</v>
      </c>
      <c s="6" r="H12" t="n">
        <v>499788</v>
      </c>
    </row>
    <row r="13" spans="1:9">
      <c s="4" r="A13" t="s">
        <v>317</v>
      </c>
      <c s="9" r="H13" t="n">
        <v>5.82</v>
      </c>
    </row>
    <row r="14" spans="1:9">
      <c s="4" r="A14" t="s">
        <v>576</v>
      </c>
    </row>
    <row r="15" spans="1:9">
      <c s="4" r="A15" t="s">
        <v>574</v>
      </c>
      <c s="7" r="E15" t="n">
        <v>500000</v>
      </c>
    </row>
    <row r="16" spans="1:9">
      <c s="4" r="A16" t="s">
        <v>577</v>
      </c>
    </row>
    <row r="17" spans="1:9">
      <c s="4" r="A17" t="s">
        <v>574</v>
      </c>
      <c s="7" r="E17" t="n">
        <v>500000</v>
      </c>
    </row>
    <row r="18" spans="1:9">
      <c s="4" r="A18" t="s">
        <v>578</v>
      </c>
    </row>
    <row r="19" spans="1:9">
      <c s="4" r="A19" t="s">
        <v>579</v>
      </c>
      <c s="4" r="E19" t="s">
        <v>580</v>
      </c>
    </row>
    <row r="20" spans="1:9">
      <c s="4" r="A20" t="s">
        <v>581</v>
      </c>
    </row>
    <row r="21" spans="1:9">
      <c s="4" r="A21" t="s">
        <v>54</v>
      </c>
      <c s="6" r="D21" t="n">
        <v>1000000</v>
      </c>
    </row>
    <row r="22" spans="1:9">
      <c s="4" r="A22" t="s">
        <v>582</v>
      </c>
    </row>
    <row r="23" spans="1:9">
      <c s="4" r="A23" t="s">
        <v>54</v>
      </c>
      <c s="6" r="D23" t="n">
        <v>2100000</v>
      </c>
      <c s="7" r="F23" t="n">
        <v>5300000</v>
      </c>
    </row>
    <row r="24" spans="1:9">
      <c s="4" r="A24" t="s">
        <v>329</v>
      </c>
    </row>
    <row r="25" spans="1:9">
      <c s="4" r="A25" t="s">
        <v>574</v>
      </c>
      <c s="6" r="D25" t="n">
        <v>5000000</v>
      </c>
    </row>
    <row r="26" spans="1:9">
      <c s="4" r="A26" t="s">
        <v>583</v>
      </c>
      <c s="7" r="B26" t="n">
        <v>2000000</v>
      </c>
      <c s="7" r="C26" t="n">
        <v>1</v>
      </c>
      <c s="6" r="D26" t="n">
        <v>1000000</v>
      </c>
    </row>
    <row r="27" spans="1:9">
      <c s="4" r="A27" t="s">
        <v>321</v>
      </c>
      <c s="7" r="D27" t="n">
        <v>9000000</v>
      </c>
    </row>
    <row r="28" spans="1:9">
      <c s="4" r="A28" t="s">
        <v>584</v>
      </c>
      <c s="6" r="F28" t="n">
        <v>6000000</v>
      </c>
    </row>
    <row r="29" spans="1:9">
      <c s="4" r="A29" t="s">
        <v>299</v>
      </c>
      <c s="4" r="D29" t="s">
        <v>303</v>
      </c>
    </row>
    <row r="30" spans="1:9">
      <c s="4" r="A30" t="s">
        <v>322</v>
      </c>
      <c s="7" r="D30" t="n">
        <v>6900000</v>
      </c>
      <c s="6" r="F30" t="n">
        <v>6300000</v>
      </c>
    </row>
    <row r="31" spans="1:9">
      <c s="4" r="A31" t="s">
        <v>323</v>
      </c>
      <c s="4" r="D31" t="s">
        <v>324</v>
      </c>
    </row>
    <row r="32" spans="1:9">
      <c s="4" r="A32" t="s">
        <v>585</v>
      </c>
      <c s="7" r="G32" t="n">
        <v>1000000</v>
      </c>
    </row>
    <row r="33" spans="1:9">
      <c s="4" r="A33" t="s">
        <v>330</v>
      </c>
      <c s="6" r="F33" t="n">
        <v>1500000</v>
      </c>
      <c s="6" r="G33" t="n">
        <v>800000</v>
      </c>
    </row>
    <row r="34" spans="1:9">
      <c s="4" r="A34" t="s">
        <v>331</v>
      </c>
      <c s="6" r="F34" t="n">
        <v>500000</v>
      </c>
      <c s="6" r="G34" t="n">
        <v>200000</v>
      </c>
    </row>
    <row r="35" spans="1:9">
      <c s="4" r="A35" t="s">
        <v>586</v>
      </c>
      <c s="6" r="F35" t="n">
        <v>2000000</v>
      </c>
    </row>
    <row r="36" spans="1:9">
      <c s="4" r="A36" t="s">
        <v>325</v>
      </c>
      <c s="9" r="F36" t="n">
        <v>1.7</v>
      </c>
    </row>
    <row r="37" spans="1:9">
      <c s="4" r="A37" t="s">
        <v>329</v>
      </c>
    </row>
    <row r="38" spans="1:9">
      <c s="4" r="A38" t="s">
        <v>309</v>
      </c>
      <c s="7" r="D38" t="n">
        <v>9000000</v>
      </c>
    </row>
    <row r="39" spans="1:9">
      <c s="4" r="A39" t="s">
        <v>316</v>
      </c>
      <c s="6" r="F39" t="n">
        <v>13693227</v>
      </c>
    </row>
    <row r="40" spans="1:9">
      <c s="4" r="A40" t="s">
        <v>54</v>
      </c>
      <c s="7" r="F40" t="n">
        <v>6751000</v>
      </c>
      <c s="6" r="G40" t="n">
        <v>5321000</v>
      </c>
    </row>
    <row r="41" spans="1:9">
      <c s="4" r="A41" t="s">
        <v>322</v>
      </c>
      <c s="6" r="F41" t="n">
        <v>31501106</v>
      </c>
      <c s="7" r="G41" t="n">
        <v>32306542</v>
      </c>
    </row>
    <row r="42" spans="1:9">
      <c s="4" r="A42" t="s">
        <v>587</v>
      </c>
      <c s="7" r="F42" t="n">
        <v>20000000</v>
      </c>
    </row>
    <row r="43" spans="1:9">
      <c s="4" r="A43" t="s">
        <v>588</v>
      </c>
      <c s="4" r="F43" t="s">
        <v>37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9</v>
      </c>
      <c s="2" r="B1" t="s">
        <v>75</v>
      </c>
      <c s="2" r="D1" t="s">
        <v>1</v>
      </c>
    </row>
    <row r="2" spans="1:5">
      <c s="2" r="B2" t="s">
        <v>2</v>
      </c>
      <c s="2" r="C2" t="s">
        <v>76</v>
      </c>
      <c s="2" r="D2" t="s">
        <v>2</v>
      </c>
      <c s="2" r="E2" t="s">
        <v>76</v>
      </c>
    </row>
    <row r="3" spans="1:5">
      <c s="4" r="A3" t="s">
        <v>88</v>
      </c>
      <c s="7" r="B3" t="n">
        <v>-12246841</v>
      </c>
      <c s="7" r="C3" t="n">
        <v>-20078568</v>
      </c>
      <c s="7" r="D3" t="n">
        <v>-37673274</v>
      </c>
      <c s="7" r="E3" t="n">
        <v>-57229601</v>
      </c>
    </row>
    <row r="4" spans="1:5">
      <c s="4" r="A4" t="s">
        <v>590</v>
      </c>
      <c s="6" r="B4" t="n">
        <v>37938213</v>
      </c>
      <c s="6" r="C4" t="n">
        <v>20704163</v>
      </c>
      <c s="6" r="D4" t="n">
        <v>28903427</v>
      </c>
      <c s="6" r="E4" t="n">
        <v>20333835</v>
      </c>
    </row>
    <row r="5" spans="1:5">
      <c s="4" r="A5" t="s">
        <v>89</v>
      </c>
      <c s="9" r="B5" t="n">
        <v>-0.32</v>
      </c>
      <c s="9" r="C5" t="n">
        <v>-0.97</v>
      </c>
      <c s="9" r="D5" t="n">
        <v>-1.3</v>
      </c>
      <c s="9" r="E5" t="n">
        <v>-2.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91</v>
      </c>
      <c s="2" r="B1" t="s">
        <v>75</v>
      </c>
      <c s="2" r="D1" t="s">
        <v>1</v>
      </c>
    </row>
    <row r="2" spans="1:5">
      <c s="2" r="B2" t="s">
        <v>2</v>
      </c>
      <c s="2" r="C2" t="s">
        <v>76</v>
      </c>
      <c s="2" r="D2" t="s">
        <v>2</v>
      </c>
      <c s="2" r="E2" t="s">
        <v>76</v>
      </c>
    </row>
    <row r="3" spans="1:5">
      <c s="4" r="A3" t="s">
        <v>88</v>
      </c>
      <c s="7" r="B3" t="n">
        <v>-12246841</v>
      </c>
      <c s="7" r="C3" t="n">
        <v>-20078568</v>
      </c>
      <c s="7" r="D3" t="n">
        <v>-37673274</v>
      </c>
      <c s="7" r="E3" t="n">
        <v>-57229601</v>
      </c>
    </row>
    <row r="4" spans="1:5">
      <c s="3" r="A4" t="s">
        <v>92</v>
      </c>
    </row>
    <row r="5" spans="1:5">
      <c s="4" r="A5" t="s">
        <v>93</v>
      </c>
      <c s="6" r="B5" t="n">
        <v>-858</v>
      </c>
      <c s="6" r="C5" t="n">
        <v>-11320</v>
      </c>
      <c s="6" r="D5" t="n">
        <v>7279</v>
      </c>
      <c s="6" r="E5" t="n">
        <v>-20813</v>
      </c>
    </row>
    <row r="6" spans="1:5">
      <c s="4" r="A6" t="s">
        <v>94</v>
      </c>
      <c s="4" r="B6" t="s">
        <v>37</v>
      </c>
      <c s="6" r="C6" t="n">
        <v>4321</v>
      </c>
      <c s="6" r="D6" t="n">
        <v>271</v>
      </c>
      <c s="6" r="E6" t="n">
        <v>11684</v>
      </c>
    </row>
    <row r="7" spans="1:5">
      <c s="4" r="A7" t="s">
        <v>95</v>
      </c>
      <c s="7" r="B7" t="n">
        <v>-12247699</v>
      </c>
      <c s="7" r="C7" t="n">
        <v>-20085567</v>
      </c>
      <c s="7" r="D7" t="n">
        <v>-37665724</v>
      </c>
      <c s="7" r="E7" t="n">
        <v>-57238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591</v>
      </c>
      <c s="2" r="B1" t="s">
        <v>75</v>
      </c>
      <c s="2" r="D1" t="s">
        <v>1</v>
      </c>
    </row>
    <row r="2" spans="1:5">
      <c s="2" r="B2" t="s">
        <v>2</v>
      </c>
      <c s="2" r="C2" t="s">
        <v>76</v>
      </c>
      <c s="2" r="D2" t="s">
        <v>2</v>
      </c>
      <c s="2" r="E2" t="s">
        <v>76</v>
      </c>
    </row>
    <row r="3" spans="1:5">
      <c s="4" r="A3" t="s">
        <v>592</v>
      </c>
    </row>
    <row r="4" spans="1:5">
      <c s="4" r="A4" t="s">
        <v>593</v>
      </c>
      <c s="6" r="B4" t="n">
        <v>4760365</v>
      </c>
      <c s="6" r="C4" t="n">
        <v>3372015</v>
      </c>
      <c s="6" r="D4" t="n">
        <v>4013193</v>
      </c>
      <c s="6" r="E4" t="n">
        <v>3088622</v>
      </c>
    </row>
    <row r="5" spans="1:5">
      <c s="4" r="A5" t="s">
        <v>594</v>
      </c>
    </row>
    <row r="6" spans="1:5">
      <c s="4" r="A6" t="s">
        <v>593</v>
      </c>
      <c s="6" r="B6" t="n">
        <v>11247575</v>
      </c>
      <c s="6" r="C6" t="n">
        <v>82781</v>
      </c>
      <c s="6" r="D6" t="n">
        <v>4921978</v>
      </c>
      <c s="6" r="E6" t="n">
        <v>827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6</v>
      </c>
    </row>
    <row r="3" spans="1:3">
      <c s="4" r="A3" t="s">
        <v>31</v>
      </c>
    </row>
    <row r="4" spans="1:3">
      <c s="3" r="A4" t="s">
        <v>97</v>
      </c>
    </row>
    <row r="5" spans="1:3">
      <c s="4" r="A5" t="s">
        <v>98</v>
      </c>
      <c s="7" r="B5" t="n">
        <v>-1700000</v>
      </c>
    </row>
    <row r="6" spans="1:3">
      <c s="3" r="A6" t="s">
        <v>99</v>
      </c>
    </row>
    <row r="7" spans="1:3">
      <c s="4" r="A7" t="s">
        <v>100</v>
      </c>
      <c s="6" r="B7" t="n">
        <v>240373</v>
      </c>
      <c s="7" r="C7" t="n">
        <v>4240437</v>
      </c>
    </row>
    <row r="8" spans="1:3">
      <c s="4" r="A8" t="s">
        <v>34</v>
      </c>
    </row>
    <row r="9" spans="1:3">
      <c s="3" r="A9" t="s">
        <v>99</v>
      </c>
    </row>
    <row r="10" spans="1:3">
      <c s="4" r="A10" t="s">
        <v>100</v>
      </c>
      <c s="6" r="B10" t="n">
        <v>2372880</v>
      </c>
      <c s="4" r="C10" t="s">
        <v>37</v>
      </c>
    </row>
    <row r="11" spans="1:3">
      <c s="4" r="A11" t="s">
        <v>88</v>
      </c>
      <c s="6" r="B11" t="n">
        <v>-37673274</v>
      </c>
      <c s="6" r="C11" t="n">
        <v>-57229601</v>
      </c>
    </row>
    <row r="12" spans="1:3">
      <c s="4" r="A12" t="s">
        <v>101</v>
      </c>
      <c s="6" r="B12" t="n">
        <v>697730</v>
      </c>
      <c s="6" r="C12" t="n">
        <v>519026</v>
      </c>
    </row>
    <row r="13" spans="1:3">
      <c s="4" r="A13" t="s">
        <v>102</v>
      </c>
      <c s="6" r="B13" t="n">
        <v>3759947</v>
      </c>
      <c s="6" r="C13" t="n">
        <v>2860867</v>
      </c>
    </row>
    <row r="14" spans="1:3">
      <c s="4" r="A14" t="s">
        <v>103</v>
      </c>
      <c s="6" r="B14" t="n">
        <v>220424</v>
      </c>
      <c s="4" r="C14" t="s">
        <v>37</v>
      </c>
    </row>
    <row r="15" spans="1:3">
      <c s="4" r="A15" t="s">
        <v>104</v>
      </c>
      <c s="4" r="B15" t="s">
        <v>37</v>
      </c>
      <c s="6" r="C15" t="n">
        <v>125249</v>
      </c>
    </row>
    <row r="16" spans="1:3">
      <c s="4" r="A16" t="s">
        <v>105</v>
      </c>
      <c s="6" r="B16" t="n">
        <v>105612</v>
      </c>
      <c s="6" r="C16" t="n">
        <v>80838</v>
      </c>
    </row>
    <row r="17" spans="1:3">
      <c s="4" r="A17" t="s">
        <v>106</v>
      </c>
      <c s="6" r="B17" t="n">
        <v>25503</v>
      </c>
      <c s="6" r="C17" t="n">
        <v>207923</v>
      </c>
    </row>
    <row r="18" spans="1:3">
      <c s="4" r="A18" t="s">
        <v>107</v>
      </c>
      <c s="6" r="B18" t="n">
        <v>-385394</v>
      </c>
      <c s="4" r="C18" t="s">
        <v>37</v>
      </c>
    </row>
    <row r="19" spans="1:3">
      <c s="4" r="A19" t="s">
        <v>108</v>
      </c>
      <c s="6" r="B19" t="n">
        <v>753</v>
      </c>
      <c s="6" r="C19" t="n">
        <v>2799</v>
      </c>
    </row>
    <row r="20" spans="1:3">
      <c s="4" r="A20" t="s">
        <v>109</v>
      </c>
      <c s="6" r="B20" t="n">
        <v>-431776</v>
      </c>
      <c s="6" r="C20" t="n">
        <v>-34968</v>
      </c>
    </row>
    <row r="21" spans="1:3">
      <c s="4" r="A21" t="s">
        <v>45</v>
      </c>
      <c s="4" r="B21" t="s">
        <v>37</v>
      </c>
      <c s="6" r="C21" t="n">
        <v>-381033</v>
      </c>
    </row>
    <row r="22" spans="1:3">
      <c s="4" r="A22" t="s">
        <v>47</v>
      </c>
      <c s="6" r="B22" t="n">
        <v>-270890</v>
      </c>
      <c s="6" r="C22" t="n">
        <v>566066</v>
      </c>
    </row>
    <row r="23" spans="1:3">
      <c s="4" r="A23" t="s">
        <v>48</v>
      </c>
      <c s="6" r="B23" t="n">
        <v>2304181</v>
      </c>
      <c s="6" r="C23" t="n">
        <v>3051159</v>
      </c>
    </row>
    <row r="24" spans="1:3">
      <c s="4" r="A24" t="s">
        <v>110</v>
      </c>
      <c s="6" r="B24" t="n">
        <v>-110000</v>
      </c>
      <c s="6" r="C24" t="n">
        <v>1485000</v>
      </c>
    </row>
    <row r="25" spans="1:3">
      <c s="4" r="A25" t="s">
        <v>111</v>
      </c>
      <c s="6" r="B25" t="n">
        <v>292452</v>
      </c>
      <c s="6" r="C25" t="n">
        <v>1274759</v>
      </c>
    </row>
    <row r="26" spans="1:3">
      <c s="4" r="A26" t="s">
        <v>112</v>
      </c>
      <c s="6" r="B26" t="n">
        <v>-31464732</v>
      </c>
      <c s="6" r="C26" t="n">
        <v>-47471916</v>
      </c>
    </row>
    <row r="27" spans="1:3">
      <c s="4" r="A27" t="s">
        <v>98</v>
      </c>
      <c s="6" r="B27" t="n">
        <v>-10037447</v>
      </c>
      <c s="6" r="C27" t="n">
        <v>-7709337</v>
      </c>
    </row>
    <row r="28" spans="1:3">
      <c s="4" r="A28" t="s">
        <v>113</v>
      </c>
      <c s="4" r="B28" t="s">
        <v>37</v>
      </c>
      <c s="6" r="C28" t="n">
        <v>585000</v>
      </c>
    </row>
    <row r="29" spans="1:3">
      <c s="4" r="A29" t="s">
        <v>114</v>
      </c>
      <c s="4" r="B29" t="s">
        <v>37</v>
      </c>
      <c s="6" r="C29" t="n">
        <v>-2696841</v>
      </c>
    </row>
    <row r="30" spans="1:3">
      <c s="4" r="A30" t="s">
        <v>115</v>
      </c>
      <c s="6" r="B30" t="n">
        <v>1003431</v>
      </c>
      <c s="6" r="C30" t="n">
        <v>18702000</v>
      </c>
    </row>
    <row r="31" spans="1:3">
      <c s="4" r="A31" t="s">
        <v>116</v>
      </c>
      <c s="6" r="B31" t="n">
        <v>-9034016</v>
      </c>
      <c s="6" r="C31" t="n">
        <v>8880822</v>
      </c>
    </row>
    <row r="32" spans="1:3">
      <c s="4" r="A32" t="s">
        <v>117</v>
      </c>
      <c s="6" r="B32" t="n">
        <v>105213087</v>
      </c>
      <c s="6" r="C32" t="n">
        <v>8570000</v>
      </c>
    </row>
    <row r="33" spans="1:3">
      <c s="4" r="A33" t="s">
        <v>118</v>
      </c>
      <c s="6" r="B33" t="n">
        <v>299932</v>
      </c>
      <c s="4" r="C33" t="s">
        <v>37</v>
      </c>
    </row>
    <row r="34" spans="1:3">
      <c s="4" r="A34" t="s">
        <v>119</v>
      </c>
      <c s="4" r="B34" t="s">
        <v>37</v>
      </c>
      <c s="6" r="C34" t="n">
        <v>12500000</v>
      </c>
    </row>
    <row r="35" spans="1:3">
      <c s="4" r="A35" t="s">
        <v>120</v>
      </c>
      <c s="6" r="B35" t="n">
        <v>-2159587</v>
      </c>
      <c s="4" r="C35" t="s">
        <v>37</v>
      </c>
    </row>
    <row r="36" spans="1:3">
      <c s="4" r="A36" t="s">
        <v>121</v>
      </c>
      <c s="6" r="B36" t="n">
        <v>-37471</v>
      </c>
      <c s="6" r="C36" t="n">
        <v>-30711</v>
      </c>
    </row>
    <row r="37" spans="1:3">
      <c s="4" r="A37" t="s">
        <v>122</v>
      </c>
      <c s="6" r="B37" t="n">
        <v>-100000</v>
      </c>
      <c s="4" r="C37" t="s">
        <v>37</v>
      </c>
    </row>
    <row r="38" spans="1:3">
      <c s="4" r="A38" t="s">
        <v>123</v>
      </c>
      <c s="6" r="B38" t="n">
        <v>133571</v>
      </c>
      <c s="6" r="C38" t="n">
        <v>179227</v>
      </c>
    </row>
    <row r="39" spans="1:3">
      <c s="4" r="A39" t="s">
        <v>124</v>
      </c>
      <c s="6" r="B39" t="n">
        <v>262819</v>
      </c>
      <c s="6" r="C39" t="n">
        <v>207233</v>
      </c>
    </row>
    <row r="40" spans="1:3">
      <c s="4" r="A40" t="s">
        <v>125</v>
      </c>
      <c s="6" r="B40" t="n">
        <v>103612351</v>
      </c>
      <c s="6" r="C40" t="n">
        <v>21425749</v>
      </c>
    </row>
    <row r="41" spans="1:3">
      <c s="4" r="A41" t="s">
        <v>126</v>
      </c>
      <c s="6" r="B41" t="n">
        <v>7187</v>
      </c>
      <c s="6" r="C41" t="n">
        <v>-20566</v>
      </c>
    </row>
    <row r="42" spans="1:3">
      <c s="4" r="A42" t="s">
        <v>127</v>
      </c>
      <c s="6" r="B42" t="n">
        <v>63120790</v>
      </c>
      <c s="6" r="C42" t="n">
        <v>-17185911</v>
      </c>
    </row>
    <row r="43" spans="1:3">
      <c s="4" r="A43" t="s">
        <v>128</v>
      </c>
      <c s="6" r="B43" t="n">
        <v>6163144</v>
      </c>
      <c s="6" r="C43" t="n">
        <v>37223590</v>
      </c>
    </row>
    <row r="44" spans="1:3">
      <c s="4" r="A44" t="s">
        <v>129</v>
      </c>
      <c s="6" r="B44" t="n">
        <v>69283934</v>
      </c>
      <c s="6" r="C44" t="n">
        <v>20037679</v>
      </c>
    </row>
    <row r="45" spans="1:3">
      <c s="4" r="A45" t="s">
        <v>130</v>
      </c>
      <c s="6" r="B45" t="n">
        <v>1757812</v>
      </c>
      <c s="6" r="C45" t="n">
        <v>863977</v>
      </c>
    </row>
    <row r="46" spans="1:3">
      <c s="4" r="A46" t="s">
        <v>131</v>
      </c>
      <c s="6" r="B46" t="n">
        <v>459825</v>
      </c>
      <c s="4" r="C46" t="s">
        <v>37</v>
      </c>
    </row>
    <row r="47" spans="1:3">
      <c s="4" r="A47" t="s">
        <v>132</v>
      </c>
      <c s="6" r="B47" t="n">
        <v>617757</v>
      </c>
      <c s="6" r="C47" t="n">
        <v>548824</v>
      </c>
    </row>
    <row r="48" spans="1:3">
      <c s="4" r="A48" t="s">
        <v>133</v>
      </c>
      <c s="7" r="B48" t="n">
        <v>2612888</v>
      </c>
      <c s="7" r="C48" t="n">
        <v>1525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8</v>
      </c>
      <c s="2" r="B1" t="s">
        <v>1</v>
      </c>
    </row>
    <row r="2" spans="1:2">
      <c s="2" r="B2" t="s">
        <v>2</v>
      </c>
    </row>
    <row r="3" spans="1:2">
      <c s="3" r="A3" t="s">
        <v>135</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v>
      </c>
    </row>
    <row r="3" spans="1:2">
      <c s="3" r="A3" t="s">
        <v>135</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Basis</vt:lpstr>
      <vt:lpstr>Note 2 - Fair Value of Financia</vt:lpstr>
      <vt:lpstr>Note 3 - Property and Equipment</vt:lpstr>
      <vt:lpstr>Note 4 - Income Taxes</vt:lpstr>
      <vt:lpstr>Note 5 - Notes Payable</vt:lpstr>
      <vt:lpstr>Note 6 - Manufacturing Research</vt:lpstr>
      <vt:lpstr>Note 7 - Facility Lease Obligat</vt:lpstr>
      <vt:lpstr>Note 8 - Stockholders' (Deficit</vt:lpstr>
      <vt:lpstr>Note 9 - Stock Options and Warr</vt:lpstr>
      <vt:lpstr>Note 10 - Revenue and Concentra</vt:lpstr>
      <vt:lpstr>Note 11 - Collaboration Agreeme</vt:lpstr>
      <vt:lpstr>Note 12 - Net Loss Per Share</vt:lpstr>
      <vt:lpstr>Significant Accounting Policies</vt:lpstr>
      <vt:lpstr>Note 2 - Fair Value of Financ20</vt:lpstr>
      <vt:lpstr>Note 3 - Property and Equipme21</vt:lpstr>
      <vt:lpstr>Note 5 - Notes Payable (Tables)</vt:lpstr>
      <vt:lpstr>Note 7 - Facility Lease Oblig23</vt:lpstr>
      <vt:lpstr>Note 9 - Stock Options and Wa24</vt:lpstr>
      <vt:lpstr>Note 12 - Net Loss Per Share (T</vt:lpstr>
      <vt:lpstr>Note 1 - Organization and Bas26</vt:lpstr>
      <vt:lpstr>Note 2 - Fair Value of Financ27</vt:lpstr>
      <vt:lpstr>Note 2 - Fair Value of Financ28</vt:lpstr>
      <vt:lpstr>Note 2 - Fair Value of Financ29</vt:lpstr>
      <vt:lpstr>Note 3 - Property and Equipme30</vt:lpstr>
      <vt:lpstr>Note 3 - Property and Equipme31</vt:lpstr>
      <vt:lpstr>Note 3 - Property and Equipme32</vt:lpstr>
      <vt:lpstr>Note 4 - Income Taxes (Details </vt:lpstr>
      <vt:lpstr>Note 5 - Notes Payable (Details</vt:lpstr>
      <vt:lpstr>Note 5 - Notes Payable - Notes </vt:lpstr>
      <vt:lpstr>Note 6 - Manufacturing Resear36</vt:lpstr>
      <vt:lpstr>Note 7 - Facility Lease Oblig37</vt:lpstr>
      <vt:lpstr>Note 7 - Facility Lease Oblig38</vt:lpstr>
      <vt:lpstr>Note 8 - Stockholders' (Defic39</vt:lpstr>
      <vt:lpstr>Note 9 - Stock Options and Wa40</vt:lpstr>
      <vt:lpstr>Note 9 - Stock Options and Wa41</vt:lpstr>
      <vt:lpstr>Note 9 - Stock Options and Wa42</vt:lpstr>
      <vt:lpstr>Note 9 - Stock Options and Wa43</vt:lpstr>
      <vt:lpstr>Note 9 - Stock Options and Wa44</vt:lpstr>
      <vt:lpstr>Note 9 - Stock Options and Wa45</vt:lpstr>
      <vt:lpstr>Note 9 - Stock Options and Wa46</vt:lpstr>
      <vt:lpstr>Note 10 - Revenue and Concent47</vt:lpstr>
      <vt:lpstr>Note 11 - Collaboration Agree48</vt:lpstr>
      <vt:lpstr>Note 12 - Net Loss Per Share - </vt:lpstr>
      <vt:lpstr>Note 12 - Net Loss Per Share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32:34Z</dcterms:created>
  <dcterms:modified xmlns:dcterms="http://purl.org/dc/terms/" xmlns:xsi="http://www.w3.org/2001/XMLSchema-instance" xsi:type="dcterms:W3CDTF">2016-11-14T13:32:34Z</dcterms:modified>
  <dc:title xmlns:dc="http://purl.org/dc/elements/1.1/">Untitled</dc:title>
  <dc:description xmlns:dc="http://purl.org/dc/elements/1.1/"/>
  <dc:subject xmlns:dc="http://purl.org/dc/elements/1.1/"/>
  <cp:keywords/>
  <cp:category/>
</cp:coreProperties>
</file>